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Statemen" sheetId="2" r:id="rId2"/>
    <s:sheet name="Consolidated Condensed Stateme3" sheetId="3" r:id="rId3"/>
    <s:sheet name="Consolidated Condensed Balance " sheetId="4" r:id="rId4"/>
    <s:sheet name="Consolidated Condensed Balance5" sheetId="5" r:id="rId5"/>
    <s:sheet name="Consolidated Condensed Stateme6" sheetId="6" r:id="rId6"/>
    <s:sheet name="General" sheetId="7" r:id="rId7"/>
    <s:sheet name="Recent Accounting Pronouncement" sheetId="8" r:id="rId8"/>
    <s:sheet name="Share-Based Compensation Plans" sheetId="9" r:id="rId9"/>
    <s:sheet name="Earnings Per Share" sheetId="10" r:id="rId10"/>
    <s:sheet name="Revenue Earning Equipment" sheetId="11" r:id="rId11"/>
    <s:sheet name="Accrued Expenses and Other Liab" sheetId="12" r:id="rId12"/>
    <s:sheet name="Debt" sheetId="13" r:id="rId13"/>
    <s:sheet name="Derivatives" sheetId="14" r:id="rId14"/>
    <s:sheet name="Share Repurchase Programs" sheetId="15" r:id="rId15"/>
    <s:sheet name="Accumulated Other Comprehensive" sheetId="16" r:id="rId16"/>
    <s:sheet name="Employee Benefit Plans" sheetId="17" r:id="rId17"/>
    <s:sheet name="Other Matters" sheetId="18" r:id="rId18"/>
    <s:sheet name="Supplemental Cash Flow Informat" sheetId="19" r:id="rId19"/>
    <s:sheet name="Segment Reporting" sheetId="20" r:id="rId20"/>
    <s:sheet name="Recent Accounting Pronounceme21" sheetId="21" r:id="rId21"/>
    <s:sheet name="Share-Based Compensation Plans " sheetId="22" r:id="rId22"/>
    <s:sheet name="Earnings Per Share (Tables)" sheetId="23" r:id="rId23"/>
    <s:sheet name="Revenue Earning Equipment (Tabl" sheetId="24" r:id="rId24"/>
    <s:sheet name="Accrued Expenses and Other Li25" sheetId="25" r:id="rId25"/>
    <s:sheet name="Debt (Tables)" sheetId="26" r:id="rId26"/>
    <s:sheet name="Accumulated Other Comprehensi27" sheetId="27" r:id="rId27"/>
    <s:sheet name="Employee Benefit Plans (Tables)" sheetId="28" r:id="rId28"/>
    <s:sheet name="Supplemental Cash Flow Inform29" sheetId="29" r:id="rId29"/>
    <s:sheet name="Segment Reporting (Tables)" sheetId="30" r:id="rId30"/>
    <s:sheet name="Recent Accounting Pronounceme31" sheetId="31" r:id="rId31"/>
    <s:sheet name="Share-Based Compensation Plan32" sheetId="32" r:id="rId32"/>
    <s:sheet name="Share-Based Compensation Plan33" sheetId="33" r:id="rId33"/>
    <s:sheet name="Share-Based Compensation Plan34" sheetId="34" r:id="rId34"/>
    <s:sheet name="Share-Based Compensation Plan35" sheetId="35" r:id="rId35"/>
    <s:sheet name="Earnings Per Share (Details)" sheetId="36" r:id="rId36"/>
    <s:sheet name="Revenue Earning Equipment Sched" sheetId="37" r:id="rId37"/>
    <s:sheet name="Revenue Earning Equipment Level" sheetId="38" r:id="rId38"/>
    <s:sheet name="Revenue Earning Equipment Recog" sheetId="39" r:id="rId39"/>
    <s:sheet name="Revenue Earning Equipment (Deta" sheetId="40" r:id="rId40"/>
    <s:sheet name="Accrued Expenses and Other Li41" sheetId="41" r:id="rId41"/>
    <s:sheet name="Debt Schedule of Debt (Details)" sheetId="42" r:id="rId42"/>
    <s:sheet name="Debt (Details Textual)" sheetId="43" r:id="rId43"/>
    <s:sheet name="Derivatives (Details)" sheetId="44" r:id="rId44"/>
    <s:sheet name="Share Repurchase Programs (Deta" sheetId="45" r:id="rId45"/>
    <s:sheet name="Accumulated Other Comprehensi46" sheetId="46" r:id="rId46"/>
    <s:sheet name="Employee Benefit Plans (Details" sheetId="47" r:id="rId47"/>
    <s:sheet name="Other Matters (Details)" sheetId="48" r:id="rId48"/>
    <s:sheet name="Supplemental Cash Flow Inform49" sheetId="49" r:id="rId49"/>
    <s:sheet name="Segment Reporting (Details)" sheetId="50" r:id="rId50"/>
  </s:sheets>
  <s:definedNames/>
  <s:calcPr calcId="124519" calcMode="auto" fullCalcOnLoad="1"/>
</s:workbook>
</file>

<file path=xl/sharedStrings.xml><?xml version="1.0" encoding="utf-8"?>
<sst xmlns="http://schemas.openxmlformats.org/spreadsheetml/2006/main" uniqueCount="458">
  <si>
    <t>Document and Entity Information</t>
  </si>
  <si>
    <t>9 Months Ended</t>
  </si>
  <si>
    <t>Sep. 30, 2016shares</t>
  </si>
  <si>
    <t>Document and Entity Information [Abstract]</t>
  </si>
  <si>
    <t>Entity Registrant Name</t>
  </si>
  <si>
    <t>RYDER SYSTEM INC</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Common Stock, Shares Outstanding (in shares)</t>
  </si>
  <si>
    <t>Consolidated Condensed Statements of Earnings (Unaudited) - USD ($) $ in Thousands</t>
  </si>
  <si>
    <t>3 Months Ended</t>
  </si>
  <si>
    <t>Sep. 30, 2016</t>
  </si>
  <si>
    <t>Sep. 30, 2015</t>
  </si>
  <si>
    <t>Income Statement [Abstract]</t>
  </si>
  <si>
    <t>Lease and rental revenues</t>
  </si>
  <si>
    <t>Services revenue</t>
  </si>
  <si>
    <t>Fuel services revenue</t>
  </si>
  <si>
    <t>Total revenues</t>
  </si>
  <si>
    <t>Cost of lease and rental</t>
  </si>
  <si>
    <t>Cost of services</t>
  </si>
  <si>
    <t>Cost of fuel services</t>
  </si>
  <si>
    <t>Other operating expenses</t>
  </si>
  <si>
    <t>Selling, general and administrative expenses</t>
  </si>
  <si>
    <t>Gains on used vehicles, net</t>
  </si>
  <si>
    <t>Interest expense</t>
  </si>
  <si>
    <t>Miscellaneous income, net</t>
  </si>
  <si>
    <t>Total expenses</t>
  </si>
  <si>
    <t>Earnings from continuing operations before income taxes</t>
  </si>
  <si>
    <t>Provision for income taxes</t>
  </si>
  <si>
    <t>Earnings from continuing operations</t>
  </si>
  <si>
    <t>Loss from discontinued operations, net of tax</t>
  </si>
  <si>
    <t>Net earnings</t>
  </si>
  <si>
    <t>Earnings (loss) per common share — Basic</t>
  </si>
  <si>
    <t>Continuing operations (in dollars per share)</t>
  </si>
  <si>
    <t>Discontinued operations (in dollars per share)</t>
  </si>
  <si>
    <t>Net earnings (in dollars per share)</t>
  </si>
  <si>
    <t>Earnings (loss) per common share — Diluted</t>
  </si>
  <si>
    <t>Cash dividends declared per common share (in dollars per share)</t>
  </si>
  <si>
    <t>Consolidated Condensed Statements of Comprehensive Income (Unaudited) - USD ($) $ in Thousands</t>
  </si>
  <si>
    <t>Statement of Comprehensive Income [Abstract]</t>
  </si>
  <si>
    <t>Other comprehensive income (loss):</t>
  </si>
  <si>
    <t>Currency translation adjustment and other</t>
  </si>
  <si>
    <t>Amortization of pension and postretirement items</t>
  </si>
  <si>
    <t>Income tax expense related to amortization of pension and postretirement items</t>
  </si>
  <si>
    <t>Amortization of pension and postretirement items, net of tax</t>
  </si>
  <si>
    <t>Change in net actuarial loss and prior service cost</t>
  </si>
  <si>
    <t>Income tax benefit related to change in net actuarial loss and prior service cost</t>
  </si>
  <si>
    <t>Change in net actuarial loss and prior service cost, net of taxes</t>
  </si>
  <si>
    <t>Other comprehensive loss, net of taxes</t>
  </si>
  <si>
    <t>Comprehensive income</t>
  </si>
  <si>
    <t>Consolidated Condensed Balance Sheets (Unaudited) - USD ($) $ in Thousands</t>
  </si>
  <si>
    <t>Dec. 31, 2015</t>
  </si>
  <si>
    <t>Current assets:</t>
  </si>
  <si>
    <t>Cash and cash equivalents</t>
  </si>
  <si>
    <t>Receivables, net of allowance of $14,911 and $15,560, respectively</t>
  </si>
  <si>
    <t>Inventories</t>
  </si>
  <si>
    <t>Prepaid expenses and other current assets</t>
  </si>
  <si>
    <t>Total current assets</t>
  </si>
  <si>
    <t>Revenue earning equipment, net</t>
  </si>
  <si>
    <t>Operating property and equipment, net of accumulated depreciation of $1,116,439 and $1,083,604, respectively</t>
  </si>
  <si>
    <t>Goodwill</t>
  </si>
  <si>
    <t>Intangible assets, net of accumulated amortization of $50,145 and $45,736, respectively</t>
  </si>
  <si>
    <t>Direct financing leases and other assets</t>
  </si>
  <si>
    <t>Total assets</t>
  </si>
  <si>
    <t>Current liabilities:</t>
  </si>
  <si>
    <t>Short-term debt and current portion of long-term debt</t>
  </si>
  <si>
    <t>Accounts payable</t>
  </si>
  <si>
    <t>Accrued expenses and other current liabilities</t>
  </si>
  <si>
    <t>Total current liabilities</t>
  </si>
  <si>
    <t>Long-term debt</t>
  </si>
  <si>
    <t>Other non-current liabilities</t>
  </si>
  <si>
    <t>Deferred income taxes</t>
  </si>
  <si>
    <t>Total liabilities</t>
  </si>
  <si>
    <t>Shareholders’ equity:</t>
  </si>
  <si>
    <t>Preferred stock, no par value per share — authorized, 3,800,917; none outstanding, September 30, 2016 or December 31, 2015</t>
  </si>
  <si>
    <t>Common stock, $0.50 par value per share — authorized, 400,000,000; outstanding, September 30, 2016 — 53,468,413; December 31, 2015 — 53,490,603</t>
  </si>
  <si>
    <t>Additional paid-in capital</t>
  </si>
  <si>
    <t>Retained earnings</t>
  </si>
  <si>
    <t>Accumulated other comprehensive loss</t>
  </si>
  <si>
    <t>Total shareholders’ equity</t>
  </si>
  <si>
    <t>Total liabilities and shareholders’ equity</t>
  </si>
  <si>
    <t>Consolidated Condensed Balance Sheets (Unaudited) (Parenthetical) - USD ($) $ in Thousands</t>
  </si>
  <si>
    <t>Assets:</t>
  </si>
  <si>
    <t>Allowance for doubtful accounts, current</t>
  </si>
  <si>
    <t>Finite-Lived intangible assets, accumulated amortization</t>
  </si>
  <si>
    <t>Operating property and equipment, accumulated depreciation</t>
  </si>
  <si>
    <t>Common stock, par value (in dollars per share)</t>
  </si>
  <si>
    <t>Common stock, shares authorized (in shares)</t>
  </si>
  <si>
    <t>Common stock, shares outstanding (in shares)</t>
  </si>
  <si>
    <t>Preferred stock, par value (in dollars per share)</t>
  </si>
  <si>
    <t>Preferred stock, shares authorized (in shares)</t>
  </si>
  <si>
    <t>Preferred stock, shares outstanding (in shares)</t>
  </si>
  <si>
    <t>Consolidated Condensed Statements of Cash Flows (Unaudited) - USD ($) $ in Thousands</t>
  </si>
  <si>
    <t>Cash flows from operating activities from continuing operations:</t>
  </si>
  <si>
    <t>Less: Loss from discontinued operations, net of tax</t>
  </si>
  <si>
    <t>Depreciation expense</t>
  </si>
  <si>
    <t>Share-based compensation expense</t>
  </si>
  <si>
    <t>Amortization expense and other non-cash charges, net</t>
  </si>
  <si>
    <t>Deferred income tax expense</t>
  </si>
  <si>
    <t>Changes in operating assets and liabilities:</t>
  </si>
  <si>
    <t>Receivables</t>
  </si>
  <si>
    <t>Prepaid expenses and other assets</t>
  </si>
  <si>
    <t>Accrued expenses and other non-current liabilities</t>
  </si>
  <si>
    <t>Net cash provided by operating activities from continuing operations</t>
  </si>
  <si>
    <t>Cash flows from financing activities:</t>
  </si>
  <si>
    <t>Net change in commercial paper borrowings and revolving credit facilities</t>
  </si>
  <si>
    <t>Debt proceeds</t>
  </si>
  <si>
    <t>Debt repaid</t>
  </si>
  <si>
    <t>Dividends on common stock</t>
  </si>
  <si>
    <t>Common stock issued</t>
  </si>
  <si>
    <t>Common stock repurchased</t>
  </si>
  <si>
    <t>Excess tax benefits from share-based compensation and other items</t>
  </si>
  <si>
    <t>Debt issuance costs</t>
  </si>
  <si>
    <t>Net cash (used in) provided by financing activities</t>
  </si>
  <si>
    <t>Cash flows from investing activities:</t>
  </si>
  <si>
    <t>Purchases of property and revenue earning equipment</t>
  </si>
  <si>
    <t>Sales of revenue earning equipment</t>
  </si>
  <si>
    <t>Sales of operating property and equipment</t>
  </si>
  <si>
    <t>Collections on direct finance leases and other items</t>
  </si>
  <si>
    <t>Changes in restricted cash</t>
  </si>
  <si>
    <t>Net cash used in investing activities</t>
  </si>
  <si>
    <t>Effect of exchange rate changes on cash</t>
  </si>
  <si>
    <t>Increase in cash and cash equivalents from continuing operations</t>
  </si>
  <si>
    <t>Decrease in cash and cash equivalents from discontinued operations</t>
  </si>
  <si>
    <t>Increase in cash and cash equivalents</t>
  </si>
  <si>
    <t>Cash and cash equivalents at beginning of period</t>
  </si>
  <si>
    <t>Cash and cash equivalents at end of period</t>
  </si>
  <si>
    <t>General</t>
  </si>
  <si>
    <t>Accounting Changes and Error Corrections [Abstract]</t>
  </si>
  <si>
    <t>GENERAL</t>
  </si>
  <si>
    <t>GENERAL Interim Financial Statements The accompanying unaudited Consolidated Condensed Financial Statements include the accounts of Ryder System, Inc. (Ryder) and all entities in which Ryder has a controlling voting interest (subsidiaries) and variable interest entities (VIEs) required to be consolidated in accordance with accounting principles generally accepted in the United States of America (U.S. GAAP). The accompanying unaudited Consolidated Condensed Financial Statements have been prepared in accordance with the accounting policies described in our 2015 Annual Report on Form 10-K and should be read in conjunction with the Consolidated Financial Statements and notes thereto. The year-end condensed balance sheet data was derived from audited financial statements, but does not include all disclosures required by U.S. GAAP. In the opinion of management, all adjustments (consisting of normal recurring accruals) considered necessary for a fair presentation have been included and the disclosures herein are adequate. The operating results for interim periods are unaudited and are not necessarily indicative of the results that can be expected for a full year. Beginning in 2016, we reclassified the losses from fair value adjustments on our used vehicles from "Other operating expenses" to "Gains on used vehicles, net" within the Consolidated Condensed Statement of Earnings. Prior year amounts have been reclassified to conform to the current period presentation.</t>
  </si>
  <si>
    <t>Recent Accounting Pronouncements</t>
  </si>
  <si>
    <t>New Accounting Pronouncements and Changes in Accounting Principles [Abstract]</t>
  </si>
  <si>
    <t>RECENT ACCOUNTING PRONOUNCEMENTS</t>
  </si>
  <si>
    <t>RECENT ACCOUNTING PRONOUNCEMENTS Statement of Cash Flows In August 2016, the Financial Accounting Standards Board (FASB) issued Accounting Standards Update (ASU) No. 2016-15, Statement of Cash Flows, which clarifies how companies present and classify certain cash receipts and cash payments in the statement of cash flows. The guidance will be effective January 1, 2018, with early adoption permitted. The standard is to be adopted on a retrospective basis. We do not expect this standard to have a material impact on the presentation of our consolidated cash flows. Financial Instruments In June 2016, the FASB issued ASU No. 2016-13, Financial Instruments - Credit Losses, which requires the measurement and recognition of expected credit losses for financial assets held at amortized cost. The standard applies to financial instruments including, but not limited to, trade and other receivables, held-to-maturity debt securities, loans and net investments in leases. The standard requires estimating expected credit losses over the remaining life of an instrument or a portfolio of instruments with similar risk characteristics based on relevant information about past events, current conditions and reasonable forecasts. The initial estimate of and the subsequent changes in expected credit losses will be recognized as credit loss expense through current earnings and will be reflected as an allowance for credit losses offsetting the carrying value of the financial instrument(s) on the balance sheet. The standard is effective January 1, 2020, with early adoption as of January 1, 2019 permitted. The standard is to be applied using a modified retrospective transition method. We do not expect this standard to have a material impact on our consolidated financial position, results of operations or cash flows. Share-Based Payments In March 2016, the FASB issued ASU No. 2016-09, Stock Compensation, which is intended to simplify several aspects of the accounting for share-based payment award transactions. The guidance will be effective January 1, 2017. We do not expect this standard to have a material impact on our consolidated financial position, results of operations or cash flows. Leases In February 2016, the FASB issued ASU No. 2016-02, Leases, which sets out the principles for the recognition, measurement, presentation and disclosure of leases. The standard requires lessees to apply a dual approach, classifying leases as either finance or operating leases.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he new standard requires lessors to account for leases using an approach that is substantially equivalent to existing guidance for sales-type leases, direct financing leases and operating leases. The standard is effective January 1, 2019, with early adoption permitted. The standard is to be applied using a modified retrospective transition method. We are evaluating the impact on our consolidated financial position, results of operations and cash flows. Revenue Recognition In May 2014, the FASB issued ASU No. 2014-09, Revenue from Contracts with Customers , which together with related, subsequently issued guidance, requires an entity to recognize the amount of revenue to which it expects to be entitled for the transfer of promised goods or services to customers. The ASU is effective January 1, 2018, and will replace most existing revenue recognition guidance. The standard permits the use of either the modified retrospective or cumulative effect transition methods. We are evaluating transition methods and the impact on our consolidated financial position and results of operations. Presentation of Debt Issuance Costs In April 2015, the FASB issued ASU No. 2015-03, Simplifying the Presentation of Debt Issuance Costs , which required an entity to present debt issuance costs as a direct reduction from the carrying amount of the related debt liability on the balance sheet. We adopted this guidance on January 1, 2016 and reclassified $15 million from other assets to long-term debt in our December 31, 2015 balance sheet. Other than the change in presentation within the Consolidated Condensed Balance Sheets, this accounting guidance did not impact our consolidated financial position, results of operations or cash flows.</t>
  </si>
  <si>
    <t>Share-Based Compensation Plans</t>
  </si>
  <si>
    <t>Disclosure of Compensation Related Costs, Share-based Payments [Abstract]</t>
  </si>
  <si>
    <t>SHARE-BASED COMPENSATION PLANS</t>
  </si>
  <si>
    <t>SHARE-BASED COMPENSATION PLANS Share-based incentive awards are provided to employees under the terms of various share-based compensation plans (collectively, the “Plans”). The Plans are administered by the Compensation Committee of the Board of Directors and principally include at-the-money stock options, unvested stock and cash awards. Unvested stock awards include grants of market-based, performance-based and time-vested restricted stock rights. Under the terms of our Plans, dividends are not paid unless the stock award vests. Upon vesting, the amount of the dividends paid is equal to the aggregate dividends declared on common shares during the period from the grant date of the award until the date the shares underlying the award are delivered. The following table provides information on share-based compensation expense and income tax benefits recognized during the periods: Three months ended September 30, Nine months ended September 30, 2016 2015 2016 2015 (In thousands) Stock option and stock purchase plans $ 1,633 1,948 $ 5,410 6,205 Unvested stock 2,237 2,995 8,460 9,907 Share-based compensation expense 3,870 4,943 13,870 16,112 Income tax benefit (1,321 ) (1,652 ) (4,691 ) (5,395 ) Share-based compensation expense, net of tax $ 2,549 3,291 $ 9,179 10,717 The following table is a summary of compensation expense recognized for market-based cash awards in addition to the share-based compensation expense reported in the previous table: Three months ended September 30, Nine months ended September 30, 2016 2015 2016 2015 (In thousands) Cash awards $ 119 197 $ 447 661 Total unrecognized pre-tax compensation expense related to all share-based compensation arrangements at September 30, 2016 was $21.2 million and is expected to be recognized over a weighted-average period of 1.8 years. The following table is a summary of the awards granted under the Plans during the periods presented: Nine months ended September 30, 2016 2015 (Shares in thousands) Stock options 513 362 Market-based restricted stock rights 34 19 Performance-based restricted stock rights 45 42 Time-vested restricted stock rights 129 87 Total 721 510</t>
  </si>
  <si>
    <t>Earnings Per Share</t>
  </si>
  <si>
    <t>Earnings Per Share [Abstract]</t>
  </si>
  <si>
    <t>EARNINGS PER SHARE</t>
  </si>
  <si>
    <t>EARNINGS PER SHARE The following table presents the calculation of basic and diluted earnings per common share from continuing operations: Three months ended September 30, Nine months ended September 30, 2016 2015 2016 2015 (In thousands, except per share amounts) Earnings per share — Basic: Earnings from continuing operations $ 85,138 90,811 $ 215,365 230,054 Less: Earnings allocated to unvested stock (261 ) (266 ) (674 ) (654 ) Earnings from continuing operations available to common shareholders — Basic $ 84,877 90,545 $ 214,691 229,400 Weighted average common shares outstanding — Basic 52,953 52,888 53,029 52,770 Earnings from continuing operations per common share — Basic $ 1.60 1.71 $ 4.05 4.35 Earnings per share — Diluted: Earnings from continuing operations $ 85,138 90,811 $ 215,365 230,054 Less: Earnings allocated to unvested stock (260 ) (265 ) (672 ) (649 ) Earnings from continuing operations available to common shareholders — Diluted $ 84,878 90,546 $ 214,693 229,405 Weighted average common shares outstanding — Basic 52,953 52,888 53,029 52,770 Effect of dilutive equity awards 338 445 315 476 Weighted average common shares outstanding — Diluted 53,291 53,333 53,344 53,246 Earnings from continuing operations per common share — Diluted $ 1.59 1.70 $ 4.02 4.31 Anti-dilutive equity awards not included above 653 352 836 300</t>
  </si>
  <si>
    <t>Revenue Earning Equipment</t>
  </si>
  <si>
    <t>Revenue Earning Equipment [Abstract]</t>
  </si>
  <si>
    <t>REVENUE EARNING EQUIPMENT</t>
  </si>
  <si>
    <t>REVENUE EARNING EQUIPMENT September 30, 2016 December 31, 2015 Cost Accumulated Depreciation Net Book Value (1) Cost Accumulated Depreciation Net Book Value (1) (In thousands) Held for use: Full service lease $ 9,460,749 (2,979,195 ) 6,481,554 $ 8,839,941 (2,723,605 ) 6,116,336 Commercial rental 2,529,929 (893,545 ) 1,636,384 2,811,715 (907,412 ) 1,904,303 Held for sale 503,160 (346,266 ) 156,894 496,634 (332,538 ) 164,096 Total $ 12,493,838 (4,219,006 ) 8,274,832 $ 12,148,290 (3,963,555 ) 8,184,735 ———————————— (1) Revenue earning equipment, net includes vehicles acquired under capital leases of $42.9 million , less accumulated depreciation of $21.6 million , at September 30, 2016 , and $47.5 million , less accumulated depreciation of $22.2 million , at December 31, 2015 . We lease revenue earning equipment to customers for periods typically ranging from three to seven years for trucks and tractors and up to ten years for trailers. The majority of our leases are classified as operating leases. However, some of our revenue earning equipment leases are classified as direct financing leases and, to a lesser extent, sales-type leases. As of September 30, 2016 and December 31, 2015 , the net investment in direct financing and sales-type leases was $418 million and $438 million , respectively. Our direct financing lease customers operate in a wide variety of industries, and we have no significant customer concentrations in any one industry. We assess credit risk for all of our customers including those who lease equipment under direct financing leases prior to signing a full service lease contract. For those customers who are designated as high risk, we typically require deposits to be paid in advance in order to mitigate our credit risk. Additionally, our receivables are collateralized by the vehicles which further mitigates our credit risk. As of September 30, 2016 and December 31, 2015 , the amount of direct financing lease receivables past due was not significant, and there were no impaired receivables. Accordingly, we do not believe there is a material risk of default with respect to the direct financing lease receivables. Revenue earning equipment held for sale is stated at the lower of carrying amount or fair value less costs to sell. Losses on vehicles held for sale for which carrying values exceeded fair value are recognized at the time they arrive at our used truck centers and are presented within “Gains on used vehicles, net ” in the Consolidated Condensed Statements of Earnings. For revenue earning equipment held for sale, we stratify our fleet by vehicle type (trucks, tractors and trailers), weight class, age and other relevant characteristics and create classes of similar assets for analysis purposes. For a certain population of our revenue earning equipment held for sale, fair value was determined based upon recent market prices obtained from our own sales experience for sales of each class of similar assets and vehicle condition. These vehicles held for sale were classified within Level 3 of the fair value hierarchy. The following table presents our assets held for sale that are measured at fair value on a nonrecurring basis and considered a Level 3 fair value measurement: Total Losses (2) September 30, Three months ended September 30, Nine months ended September 30, 2016 2015 2016 2015 2016 2015 (In thousands) Assets held for sale: Revenue earning equipment (1) : Trucks $ 17,091 7,701 $ 2,528 1,657 $ 6,842 4,400 Tractors 61,480 10,093 7,985 2,062 22,073 3,970 Trailers 2,563 1,195 1,152 610 2,589 1,582 Total assets at fair value $ 81,134 18,989 $ 11,665 4,329 $ 31,504 9,952 ———————————— (1) Assets held for sale in the above table only include the portion of revenue earning equipment held for sale where net book values exceeded fair values and fair value adjustments were recorded. The net book value of assets held for sale not exceeding fair value was $75.8 million and $145.1 million as of September 30, 2016 and 2015 , respectively. (2) Total losses represent fair value adjustments for all vehicles reclassified to held for sale throughout the period for which fair value was less than carrying value. For the three and nine months ended September 30, 2016 and 2015 , the components of gains on used vehicles, net were as follows: Three months ended September 30, Nine months ended September 30, 2016 2015 2016 2015 (In thousands) Gains on vehicle sales, net $ (13,538 ) (29,294 ) $ (64,506 ) (92,110 ) Losses from fair value adjustments 11,665 4,329 31,504 9,952 Gains on used vehicles, net $ (1,873 ) (24,965 ) $ (33,002 ) (82,158 )</t>
  </si>
  <si>
    <t>Accrued Expenses and Other Liabilities</t>
  </si>
  <si>
    <t>Accrued Liabilities and Other Liabilities [Abstract]</t>
  </si>
  <si>
    <t>ACCRUED EXPENSES AND OTHER LIABILITIES</t>
  </si>
  <si>
    <t>ACCRUED EXPENSES AND OTHER LIABILITIES September 30, 2016 December 31, 2015 Accrued Expenses Non-Current Liabilities Total Accrued Expenses Non-Current Liabilities Total (In thousands) Salaries and wages $ 88,592 — 88,592 $ 99,032 — 99,032 Deferred compensation 2,874 44,702 47,576 2,252 41,691 43,943 Pension benefits 3,808 466,721 470,529 3,790 484,892 488,682 Other postretirement benefits 1,634 19,536 21,170 1,624 20,002 21,626 Other employee benefits 23,843 5,040 28,883 8,956 9,706 18,662 Insurance obligations (1) 140,528 221,254 361,782 157,014 213,256 370,270 Environmental liabilities 3,839 5,911 9,750 3,791 6,554 10,345 Operating taxes 96,813 — 96,813 101,649 — 101,649 Income taxes 444 23,467 23,911 3,378 22,366 25,744 Interest 37,128 — 37,128 31,218 — 31,218 Customer deposits 62,035 4,688 66,723 61,869 5,085 66,954 Deferred revenue 14,556 — 14,556 13,038 — 13,038 Restructuring liabilities (2) 2,391 — 2,391 12,333 — 12,333 Other 38,377 25,913 64,290 43,408 26,043 69,451 Total $ 516,862 817,232 1,334,094 $ 543,352 829,595 1,372,947 ———————————— (1) Insurance obligations primarily represent claims for which we are self-insured. (2) The reduction in restructuring liabilities from December 31, 2015 principally represents cash payments for employee termination costs. The majority of the balance remaining in restructuring liabilities is expected to be paid by the end of 2016.</t>
  </si>
  <si>
    <t>Debt</t>
  </si>
  <si>
    <t>Debt Disclosure [Abstract]</t>
  </si>
  <si>
    <t>DEBT</t>
  </si>
  <si>
    <t>DEBT Weighted-Average Interest Rate September 30, December 31, Maturities September 30, December 31, (In thousands) Short-term debt and current portion of long-term debt: Short-term debt 0.92% 2.26% $ 133,713 35,947 Current portion of long-term debt 921,433 598,583 Total short-term debt and current portion of long-term debt 1,055,146 634,530 Long-term debt: U.S. commercial paper (1) 0.76% 0.55% 2020 490,685 547,130 Global revolving credit facility 2.06% 2.31% 2020 60,885 25,291 Unsecured U.S. notes — Medium-term notes (1) 2.91% 2.84% 2016-2025 4,113,583 4,112,519 Unsecured U.S. obligations 2.09% 1.73% 2018 50,000 50,000 Unsecured foreign obligations 1.74% 1.92% 2017-2020 248,376 275,661 Asset-backed U.S. obligations (2) 1.77% 1.81% 2016-2022 395,898 434,001 Capital lease obligations 3.18% 3.31% 2016-2023 25,818 32,054 Total before fair market value adjustment 5,385,245 5,476,656 Fair market value adjustment on notes subject to hedging (3) 14,213 5,253 Debt issuance costs (4) (13,530 ) (15,229 ) 5,385,928 5,466,680 Current portion of long-term debt (921,433 ) (598,583 ) Long-term debt 4,464,495 4,868,097 Total debt $ 5,519,641 5,502,627 ———————————— (1) Amounts are net of aggregate unamortized original issue discounts of $6.8 million and $7.7 million at September 30, 2016 and December 31, 2015 , respectively. (2) Asset-backed U.S. obligations are related to financing transactions involving revenue earning equipment. (3) The notional amount of executed interest rate swaps designated as fair value hedges was $825 million at September 30, 2016 and December 31, 2015 . (4) See Note 2 , " Recent Accounting Pronouncements ," for further discussion of the presentation of debt issuance costs. We maintain a $1.2 billion global revolving credit facility with a syndicate of twelve lending institutions led by Bank of America N.A., Bank of Tokyo-Mitsubishi UFJ, Ltd., BNP Paribas, Mizuho Corporate Bank, Ltd., Royal Bank of Canada, Lloyds Bank Plc, U.S. Bank National Association and Wells Fargo Bank, N.A. The facility matures in January 2020. The agreement provides for annual facility fees which range from 7.5 basis points to 25 basis points based on Ryder's long-term credit ratings. The annual facility fee is currently 10 basis points , which applies to the total facility size of $1.2 billion . The credit facility is used primarily to finance working capital but can also be used to issue up to $75 million in letters of credit (there were no letters of credit outstanding against the facility at September 30, 2016 ). At our option, the interest rate on borrowings under the credit facility is based on LIBOR, prime, federal funds or local equivalent rates. The credit facility contains no provisions limiting its availability in the event of a material adverse change to Ryder’s business operations; however, the credit facility does contain standard representations and warranties, events of default, cross-default provisions and certain affirmative and negative covenants. In order to maintain availability of funding, we must maintain a ratio of debt to consolidated net worth of less than or equal to 300% . Net worth, as defined in the credit facility, represents shareholders' equity excluding any accumulated other comprehensive income or loss associated with our pension and other postretirement plans. The ratio at September 30, 2016 was 206% . At September 30, 2016 , there was $514.4 million available under the credit facility. Our global revolving credit facility enables us to refinance short-term obligations on a long-term basis. Short-term commercial paper obligations not expected to require the use of working capital are classified as long-term as we have both the intent and ability to refinance on a long-term basis. In addition, we have the intent and ability to refinance the current portion of certain long-term debt on a long-term basis. At September 30, 2016 , we classified $490.7 million of short-term commercial paper, $349.9 million of current debt obligations and $60.9 million of short-term borrowings under our global revolving credit facility as long-term. At December 31, 2015 , we classified $547.1 million of short-term commercial paper, $300.0 million of current debt obligations and $25.3 million of short-term borrowings under our global revolving credit facility as long-term. In February 2016, we issued $300 million of unsecured medium-term notes maturing in November 2021. The proceeds from these notes were used to pay off maturing debt and for general corporate purposes. If these notes are downgraded below investment grade following, and as a result of, a change in control, the note holders can require us to repurchase all or a portion of the notes at a purchase price equal to 101% of principal value plus accrued and unpaid interest. We have a trade receivables purchase and sale program, pursuant to which we sell certain of our domestic trade accounts receivable to a bankruptcy remote, consolidated subsidiary of Ryder, that in turn sells, on a revolving basis, an ownership interest in certain of these accounts receivable to a committed purchaser. The subsidiary is considered a VIE and is consolidated based on our control of the entity’s activities. We use this program to provide additional liquidity to fund our operations, particularly when it is cost effective to do so. The costs under the program may vary based on changes in interest rates. The available proceeds that may be received under the program are limited to $175 million . The program was renewed in October 2016. If no event occurs which causes early termination, the 364 -day program will expire on October 23, 2017. The program contains provisions restricting its availability in the event of a material adverse change to our business operations or the collectibility of the collateralized receivables. Sales of receivables under this program are accounted for as secured borrowings based on our continuing involvement in the transferred assets. No amounts were outstanding under the program at September 30, 2016 or December 31, 2015 . At September 30, 2016 and December 31, 2015 , we had letters of credit and surety bonds outstanding totaling $338.9 million and $345.7 million , respectively, which primarily guarantee the payment of insurance claims. The fair value of total debt (excluding capital lease and asset-backed U.S. obligations) at September 30, 2016 and December 31, 2015 was approximately $5.21 billion and $5.06 billion , respectively. For publicly-traded debt, estimates of fair value were based on market prices. For other debt, fair value was estimated based on a model-driven approach using rates currently available to us for debt with similar terms and remaining maturities. The fair value measurements of our publicly-traded debt and other debt were classified within Level 2 of the fair value hierarchy. The carrying amounts reported in the Consolidated Condensed Balance Sheets for “Cash and cash equivalents,” “Receivables, net” and “Accounts payable” approximate fair value because of the immediate or short-term maturities of these financial instruments. In February 2016, Ryder filed an automatic shelf registration statement on Form S-3 with the SEC. The registration is for an indeterminate number of securities and is effective for three years. Under this universal shelf registration statement, we have the capacity to offer and sell from time to time various types of securities, including common stock, preferred stock and debt securities, subject to market demand and ratings status.</t>
  </si>
  <si>
    <t>Derivatives</t>
  </si>
  <si>
    <t>Derivative Instruments and Hedging Activities Disclosure [Abstract]</t>
  </si>
  <si>
    <t>DERIVATIVES</t>
  </si>
  <si>
    <t>DERIVATIVES From time to time, we enter into interest rate derivatives to manage our fixed and variable interest rate exposure and to better match the repricing of debt instruments to that of our portfolio of assets. We assess the risk that changes in interest rates will have either on the fair value of debt obligations or on the amount of future interest payments by monitoring changes in interest rate exposures and by evaluating hedging opportunities. We regularly monitor interest rate risk attributable to both our outstanding or forecasted debt obligations as well as any offsetting hedge positions. This risk management process involves the use of analytical techniques, including cash flow sensitivity analyses, to estimate the expected impact of changes in interest rates on our future cash flows. As of September 30, 2016 , we had interest rate swaps outstanding which are designated as fair value hedges for certain debt obligations, with a total notional value of $825 million and maturities through 2020 . Interest rate swaps are measured at fair value on a recurring basis using Level 2 fair value inputs. The fair value of these interest rate swaps was approximately $14.2 million and $5.4 million as of September 30, 2016 and December 31, 2015 , respectively. The amounts are presented in "Direct financing leases and other assets" in our Consolidated Condensed Balance Sheets. Changes in the fair value of our interest rate swaps were offset by changes in the fair value of the hedged debt instruments. Accordingly, there was no ineffectiveness related to the interest rate swaps.</t>
  </si>
  <si>
    <t>Share Repurchase Programs</t>
  </si>
  <si>
    <t>Share Repurchase Programs [Abstract]</t>
  </si>
  <si>
    <t>SHARE REPURCHASE PROGRAMS</t>
  </si>
  <si>
    <t>SHARE REPURCHASE PROGRAMS In December 2015, our Board of Directors authorized a share repurchase program intended to mitigate the dilutive impact of shares issued under our employee stock plans (the program). Under the program, management is authorized to repurchase (i) up to 1.5 million shares of common stock, the sum of which will not exceed the number of shares issued to employees under the Company’s employee stock plans from December 1, 2015 to December 9, 2017, plus (ii) 0.5 million shares issued to employees that were not repurchased under the Company’s previous share repurchase program. The program limits aggregate share repurchases to no more than 2 million shares of Ryder common stock. Share repurchases of common stock are made periodically in open-market transactions and are subject to market conditions, legal requirements and other factors. Management may establish prearranged written plans for the Company under Rule 10b5-1 of the Securities Exchange Act of 1934 as part of the program, which allow for share repurchases during Ryder’s quarterly blackout periods as set forth in the trading plan. During the nine months ended September 30, 2016 and September 30, 2015 , we repurchased 379,896 shares for $25.7 million and 69,107 shares for $6.1 million , respectively.</t>
  </si>
  <si>
    <t>Accumulated Other Comprehensive Loss</t>
  </si>
  <si>
    <t>Equity [Abstract]</t>
  </si>
  <si>
    <t>ACCUMULATED OTHER COMPREHENSIVE LOSS</t>
  </si>
  <si>
    <t>ACCUMULATED OTHER COMPREHENSIVE LOSS The following summary sets forth the components of accumulated other comprehensive loss, net of tax: Currency Translation Adjustments and Other Net Actuarial Loss (1) Prior Service (Cost)/ Credit (1) Accumulated Other Comprehensive Loss (In thousands) December 31, 2015 $ (136,020 ) (576,993 ) 278 (712,735 ) Amortization — 14,052 134 14,186 Other current period change (37,874 ) (5,495 ) (5,527 ) (48,896 ) September 30, 2016 $ (173,894 ) (568,436 ) (5,115 ) (747,445 ) Currency Translation Adjustments and Other Net Actuarial Loss (1) Prior Service Credit (1) Accumulated Other Comprehensive Loss (In thousands) December 31, 2014 $ (36,087 ) (585,941 ) 1,758 (620,270 ) Amortization — 14,605 (1,066 ) 13,539 Other current period change (73,093 ) (5,321 ) — (78,414 ) September 30, 2015 $ (109,180 ) (576,657 ) 692 (685,145 ) _______________________ (1) These amounts are included in the computation of net pension expense. See Note 11 , " Employee Benefit Plans ," for further information. The loss from currency translation adjustments in the nine months ended September 30, 2016 of $37.9 million was primarily due to the weakening of the British Pound against the U.S. Dollar, partially offset by the strengthening of the Canadian Dollar against the U.S. Dollar. The loss from currency translation adjustments in the nine months ended September 30, 2015 of $73.1 million was due to the weakening of the Canadian Dollar and British Pound against the U.S. Dollar.</t>
  </si>
  <si>
    <t>Employee Benefit Plans</t>
  </si>
  <si>
    <t>Compensation and Retirement Disclosure [Abstract]</t>
  </si>
  <si>
    <t>EMPLOYEE BENEFIT PLANS</t>
  </si>
  <si>
    <t>EMPLOYEE BENEFIT PLANS Components of net pension expense were as follows: Three months ended September 30, Nine months ended September 30, 2016 2015 2016 2015 (In thousands) Pension Benefits Company-administered plans: Service cost $ 2,660 3,612 $ 9,065 10,805 Interest cost 22,754 21,777 72,086 65,712 Expected return on plan assets (22,601 ) (24,697 ) (68,353 ) (74,618 ) Amortization of: Net actuarial loss 7,324 7,665 23,889 23,137 Prior service cost/(credit) 320 (80 ) 3,060 (230 ) 10,457 8,277 39,747 24,806 Union-administered plans 2,493 1,772 7,221 6,057 Net pension expense $ 12,950 10,049 $ 46,968 30,863 Company-administered plans: U.S. $ 10,952 8,746 $ 41,389 26,237 Non-U.S. (495 ) (469 ) (1,642 ) (1,431 ) 10,457 8,277 39,747 24,806 Union-administered plans 2,493 1,772 7,221 6,057 Net pension expense $ 12,950 10,049 $ 46,968 30,863 During the second quarter of 2016, we determined that certain pension benefit improvements made in 2009 had not been fully reflected in our projected benefit obligation. Because the amounts were not material to our consolidated financial statements in any individual period, and the cumulative amount is not material to 2016 results, we recognized a one-time, non-cash charge of $7.7 million in "Selling, general and administrative expenses" and a $12.8 million pre-tax increase to “Accumulated other comprehensive loss” in our second quarter 2016 consolidated condensed financial statements to correctly state the pension benefit obligation and account for these 2009 benefit improvements. During the third quarter of 2015, we recorded adjustments of $0.5 million to previously recorded, estimated pension settlement charges related to the exit from U.S. multi-employer pension plans. During the nine months ended September 30, 2016 , we contributed $65.3 million to our pension plans. In 2016 , the expected total contributions to our pension plans are approximately $ 80 million . We also maintain other postretirement benefit plans that are not reflected in the above table. The amount of postretirement benefit expense was not material for the three or nine months ended September 30, 2016 .</t>
  </si>
  <si>
    <t>Other Matters</t>
  </si>
  <si>
    <t>Commitments and Contingencies Disclosure [Abstract]</t>
  </si>
  <si>
    <t>OTHER MATTERS</t>
  </si>
  <si>
    <t xml:space="preserve"> OTHER MATTERS We are a party to various claims, complaints and proceedings arising in the ordinary course of our continuing business operations including, but not limited to, those relating to commercial and employment claims, environmental matters, risk management matters (e.g., vehicle liability, workers’ compensation, etc.) and administrative assessments primarily associated with operating taxes. We have established loss provisions for matters in which losses are probable and can be reasonably estimated. For matters from continuing operations, we believe that the resolution of these claims, complaints and legal proceedings will not have a material effect on our consolidated condensed financial statements. Our estimates regarding potential losses and materiality are based on our judgment and assessment of the claims utilizing currently available information. Although we will continue to reassess our reserves and estimates based on future developments, our objective assessment of the legal merits of such claims may not always be predictive of the outcome and actual results may vary from our current estimates. Although we discontinued our South American operations in 2009, we continue to be party to various federal, state and local legal proceedings involving labor matters, tort claims and tax assessments. We have established loss provisions for any matters where we believe a loss is probable and can be reasonably estimated. Other than with respect to the matters discussed below, we believe that such losses will not have a material effect on our consolidated condensed financial statements. In Brazil, various matters related to income taxes and social contribution taxes, as well as tax credits used to offset those taxes, were assessed by the Revenue Department for the 1997, 1998, 2004, 2005 and 2006 tax years. When available and appropriate, we have entered into various amnesty programs offered by the Brazilian tax authorities to settle some of these assessments at a discount and continue to evaluate these when offered. Payments to resolve open matters through these amnesty programs were not material and were reflected as costs in discontinued operations. Open matters, combined, total approximately $4 million in assessments, penalties and interest and are pending at various levels of the administrative tax courts. We believe it is more likely than not that our position will ultimately be sustained either in these administrative courts or in actions before the judicial courts, if required.</t>
  </si>
  <si>
    <t>Supplemental Cash Flow Information</t>
  </si>
  <si>
    <t>Supplemental Cash Flow Elements [Abstract]</t>
  </si>
  <si>
    <t>SUPPLEMENTAL CASH FLOW INFORMATION</t>
  </si>
  <si>
    <t>SUPPLEMENTAL CASH FLOW INFORMATION Supplemental cash flow information was as follows: Nine months ended September 30, 2016 2015 (In thousands) Interest paid $ 100,903 110,141 Income taxes paid 12,250 13,635 Changes in accounts payable related to purchases of revenue earning equipment (107,177 ) 18,307 Operating and revenue earning equipment acquired under capital leases 947 5,956</t>
  </si>
  <si>
    <t>Segment Reporting</t>
  </si>
  <si>
    <t>Segment Reporting [Abstract]</t>
  </si>
  <si>
    <t>SEGMENT REPORTING</t>
  </si>
  <si>
    <t>SEGMENT REPORTING Our primary measurement of segment financial performance, defined as segment “Earnings Before Tax” (EBT) from continuing operations, includes an allocation of Central Support Services (CSS) and excludes non-operating pension costs and certain professional fees associated with cost savings initiatives. Fleet Management Solutions (FMS) EBT, Dedicated Transportation Solutions (DTS) EBT and Supply Chain Solutions (SCS) EBT are our primary measures of segment performance. CSS represents those costs incurred to support all business segments, including human resources, finance, corporate services, public affairs, information technology, health and safety, legal, marketing and corporate communications. The objective of the EBT measurement is to provide clarity on the profitability of each segment and, ultimately, to hold leadership of each segment accountable for their allocated share of CSS costs. Certain costs are not attributable to any segment and remain unallocated in CSS, including costs for investor relations, public affairs and certain executive compensation. Our FMS segment leases revenue earning equipment and provides fuel, maintenance and other ancillary services to the DTS and SCS segments. Inter-segment revenue and EBT are accounted for at rates similar to those executed with third parties. EBT related to inter-segment equipment and services billed to customers (equipment contribution) are included in both FMS and the segment which served the customer and then eliminated (presented as “Eliminations”). The following tables set forth financial information for each of our segments and provide a reconciliation between segment EBT and earnings from continuing operations before income taxes for the three and nine months ended September 30, 2016 and 2015 . Segment results are not necessarily indicative of the results of operations that would have occurred had each segment been an independent, stand-alone entity during the periods presented. FMS DTS SCS Eliminations Total (In thousands) For the three months ended September 30, 2016 Revenue from external customers $ 1,046,599 260,921 416,898 — 1,724,418 Inter-segment revenue 108,412 — — (108,412 ) — Total revenue $ 1,155,011 260,921 416,898 (108,412 ) 1,724,418 Segment EBT $ 112,282 17,587 30,954 (12,606 ) 148,217 Unallocated CSS (9,313 ) Non-operating pension costs (7,206 ) Earnings from continuing operations before income taxes $ 131,698 Segment capital expenditures paid (1) $ 375,779 1,060 8,181 — 385,020 Unallocated CSS capital expenditures paid 6,157 Capital expenditures paid $ 391,177 For the three months ended September 30, 2015 Revenue from external customers $ 1,054,840 226,921 387,305 — 1,669,066 Inter-segment revenue 102,738 — — (102,738 ) — Total revenue $ 1,157,578 226,921 387,305 (102,738 ) 1,669,066 Segment EBT $ 126,433 13,296 26,573 (11,998 ) 154,304 Unallocated CSS (10,070 ) Non-operating pension costs (4,780 ) Other items (2) 446 Earnings from continuing operations before income taxes $ 139,900 Segment capital expenditures paid (1) $ 740,049 1,175 4,195 — 745,419 Unallocated CSS capital expenditures paid 12,657 Capital expenditures paid $ 758,076 ———————————— (1) Excludes revenue earning equipment acquired under capital leases. (2) Consists of pension-related adjustments and certain professional fees associated with cost savings initiatives. FMS DTS SCS Eliminations Total (In thousands) For the nine months ended September 30, 2016 Revenue from external customers $ 3,086,144 764,025 1,207,665 — 5,057,834 Inter-segment revenue 318,308 — — (318,308 ) — Total revenue $ 3,404,452 764,025 1,207,665 (318,308 ) 5,057,834 Segment EBT $ 306,387 48,327 79,121 (37,116 ) 396,719 Unallocated CSS (30,193 ) Non-operating pension costs (21,691 ) Pension-related adjustments (1) (7,650 ) Earnings from continuing operations before income taxes $ 337,185 Segment capital expenditures paid (2) $ 1,438,104 1,940 52,643 — 1,492,687 Unallocated CSS capital expenditures paid 18,672 Capital expenditures paid $ 1,511,359 For the nine months ended September 30, 2015 Revenue from external customers $ 3,080,756 663,094 1,155,300 — 4,899,150 Inter-segment revenue 313,321 — — (313,321 ) — Total revenue $ 3,394,077 663,094 1,155,300 (313,321 ) 4,899,150 Segment EBT $ 338,603 34,701 69,961 (35,120 ) 408,145 Unallocated CSS (32,936 ) Non-operating pension costs (14,351 ) Other items (3) (3,334 ) Earnings from continuing operations before income taxes $ 357,524 Segment capital expenditures paid (2) $ 2,040,334 2,530 13,752 — 2,056,616 Unallocated CSS capital expenditures paid 30,678 Capital expenditures paid $ 2,087,294 ———————————— (1) During the second quarter of 2016, we determined that certain pension benefit improvements made in 2009 were not fully reflected in our projected benefit obligation. We recognized a charge of $7.7 million related to these benefit improvements. (2) Excludes revenue earning equipment acquired under capital leases. (3) Consists of pension-related adjustments and certain professional fees associated with cost savings initiatives.</t>
  </si>
  <si>
    <t>Recent Accounting Pronouncements Recent Accounting Policies (Policies)</t>
  </si>
  <si>
    <t>Statement of Cash Flows In August 2016, the Financial Accounting Standards Board (FASB) issued Accounting Standards Update (ASU) No. 2016-15, Statement of Cash Flows, which clarifies how companies present and classify certain cash receipts and cash payments in the statement of cash flows. The guidance will be effective January 1, 2018, with early adoption permitted. The standard is to be adopted on a retrospective basis. We do not expect this standard to have a material impact on the presentation of our consolidated cash flows. Financial Instruments In June 2016, the FASB issued ASU No. 2016-13, Financial Instruments - Credit Losses, which requires the measurement and recognition of expected credit losses for financial assets held at amortized cost. The standard applies to financial instruments including, but not limited to, trade and other receivables, held-to-maturity debt securities, loans and net investments in leases. The standard requires estimating expected credit losses over the remaining life of an instrument or a portfolio of instruments with similar risk characteristics based on relevant information about past events, current conditions and reasonable forecasts. The initial estimate of and the subsequent changes in expected credit losses will be recognized as credit loss expense through current earnings and will be reflected as an allowance for credit losses offsetting the carrying value of the financial instrument(s) on the balance sheet. The standard is effective January 1, 2020, with early adoption as of January 1, 2019 permitted. The standard is to be applied using a modified retrospective transition method. We do not expect this standard to have a material impact on our consolidated financial position, results of operations or cash flows. Share-Based Payments In March 2016, the FASB issued ASU No. 2016-09, Stock Compensation, which is intended to simplify several aspects of the accounting for share-based payment award transactions. The guidance will be effective January 1, 2017. We do not expect this standard to have a material impact on our consolidated financial position, results of operations or cash flows. Leases In February 2016, the FASB issued ASU No. 2016-02, Leases, which sets out the principles for the recognition, measurement, presentation and disclosure of leases. The standard requires lessees to apply a dual approach, classifying leases as either finance or operating leases.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he new standard requires lessors to account for leases using an approach that is substantially equivalent to existing guidance for sales-type leases, direct financing leases and operating leases. The standard is effective January 1, 2019, with early adoption permitted. The standard is to be applied using a modified retrospective transition method. We are evaluating the impact on our consolidated financial position, results of operations and cash flows. Revenue Recognition In May 2014, the FASB issued ASU No. 2014-09, Revenue from Contracts with Customers , which together with related, subsequently issued guidance, requires an entity to recognize the amount of revenue to which it expects to be entitled for the transfer of promised goods or services to customers. The ASU is effective January 1, 2018, and will replace most existing revenue recognition guidance. The standard permits the use of either the modified retrospective or cumulative effect transition methods. We are evaluating transition methods and the impact on our consolidated financial position and results of operations. Presentation of Debt Issuance Costs In April 2015, the FASB issued ASU No. 2015-03, Simplifying the Presentation of Debt Issuance Costs , which required an entity to present debt issuance costs as a direct reduction from the carrying amount of the related debt liability on the balance sheet. We adopted this guidance on January 1, 2016 and reclassified $15 million from other assets to long-term debt in our December 31, 2015 balance sheet. Other than the change in presentation within the Consolidated Condensed Balance Sheets, this accounting guidance did not impact our consolidated financial position, results of operations or cash flows.</t>
  </si>
  <si>
    <t>Share-Based Compensation Plans (Tables)</t>
  </si>
  <si>
    <t>Share-based compensation expense and income tax benefits recognized during the periods</t>
  </si>
  <si>
    <t>The following table provides information on share-based compensation expense and income tax benefits recognized during the periods: Three months ended September 30, Nine months ended September 30, 2016 2015 2016 2015 (In thousands) Stock option and stock purchase plans $ 1,633 1,948 $ 5,410 6,205 Unvested stock 2,237 2,995 8,460 9,907 Share-based compensation expense 3,870 4,943 13,870 16,112 Income tax benefit (1,321 ) (1,652 ) (4,691 ) (5,395 ) Share-based compensation expense, net of tax $ 2,549 3,291 $ 9,179 10,717 The following table is a summary of compensation expense recognized for market-based cash awards in addition to the share-based compensation expense reported in the previous table: Three months ended September 30, Nine months ended September 30, 2016 2015 2016 2015 (In thousands) Cash awards $ 119 197 $ 447 661</t>
  </si>
  <si>
    <t>Summary of share-based compensation expense recognized related to cash awards</t>
  </si>
  <si>
    <t>The following table is a summary of the awards granted under the Plans during the periods presented: Nine months ended September 30, 2016 2015 (Shares in thousands) Stock options 513 362 Market-based restricted stock rights 34 19 Performance-based restricted stock rights 45 42 Time-vested restricted stock rights 129 87 Total 721 510</t>
  </si>
  <si>
    <t>Earnings Per Share (Tables)</t>
  </si>
  <si>
    <t>Schedule of basic and diluted earnings per common share from continuing operations</t>
  </si>
  <si>
    <t>The following table presents the calculation of basic and diluted earnings per common share from continuing operations: Three months ended September 30, Nine months ended September 30, 2016 2015 2016 2015 (In thousands, except per share amounts) Earnings per share — Basic: Earnings from continuing operations $ 85,138 90,811 $ 215,365 230,054 Less: Earnings allocated to unvested stock (261 ) (266 ) (674 ) (654 ) Earnings from continuing operations available to common shareholders — Basic $ 84,877 90,545 $ 214,691 229,400 Weighted average common shares outstanding — Basic 52,953 52,888 53,029 52,770 Earnings from continuing operations per common share — Basic $ 1.60 1.71 $ 4.05 4.35 Earnings per share — Diluted: Earnings from continuing operations $ 85,138 90,811 $ 215,365 230,054 Less: Earnings allocated to unvested stock (260 ) (265 ) (672 ) (649 ) Earnings from continuing operations available to common shareholders — Diluted $ 84,878 90,546 $ 214,693 229,405 Weighted average common shares outstanding — Basic 52,953 52,888 53,029 52,770 Effect of dilutive equity awards 338 445 315 476 Weighted average common shares outstanding — Diluted 53,291 53,333 53,344 53,246 Earnings from continuing operations per common share — Diluted $ 1.59 1.70 $ 4.02 4.31 Anti-dilutive equity awards not included above 653 352 836 300</t>
  </si>
  <si>
    <t>Revenue Earning Equipment (Tables)</t>
  </si>
  <si>
    <t>Summary of revenue earning equipment</t>
  </si>
  <si>
    <t xml:space="preserve"> September 30, 2016 December 31, 2015 Cost Accumulated Depreciation Net Book Value (1) Cost Accumulated Depreciation Net Book Value (1) (In thousands) Held for use: Full service lease $ 9,460,749 (2,979,195 ) 6,481,554 $ 8,839,941 (2,723,605 ) 6,116,336 Commercial rental 2,529,929 (893,545 ) 1,636,384 2,811,715 (907,412 ) 1,904,303 Held for sale 503,160 (346,266 ) 156,894 496,634 (332,538 ) 164,096 Total $ 12,493,838 (4,219,006 ) 8,274,832 $ 12,148,290 (3,963,555 ) 8,184,735 ———————————— (1) Revenue earning equipment, net includes vehicles acquired under capital leases of $42.9 million , less accumulated depreciation of $21.6 million , at September 30, 2016 , and $47.5 million , less accumulated depreciation of $22.2 million , at December 31, 2015 . </t>
  </si>
  <si>
    <t>Fair value, assets</t>
  </si>
  <si>
    <t>The following table presents our assets held for sale that are measured at fair value on a nonrecurring basis and considered a Level 3 fair value measurement: Total Losses (2) September 30, Three months ended September 30, Nine months ended September 30, 2016 2015 2016 2015 2016 2015 (In thousands) Assets held for sale: Revenue earning equipment (1) : Trucks $ 17,091 7,701 $ 2,528 1,657 $ 6,842 4,400 Tractors 61,480 10,093 7,985 2,062 22,073 3,970 Trailers 2,563 1,195 1,152 610 2,589 1,582 Total assets at fair value $ 81,134 18,989 $ 11,665 4,329 $ 31,504 9,952 ———————————— (1) Assets held for sale in the above table only include the portion of revenue earning equipment held for sale where net book values exceeded fair values and fair value adjustments were recorded. The net book value of assets held for sale not exceeding fair value was $75.8 million and $145.1 million as of September 30, 2016 and 2015 , respectively. (2) Total losses represent fair value adjustments for all vehicles reclassified to held for sale throughout the period for which fair value was less than carrying value.</t>
  </si>
  <si>
    <t>Gain and Losses Revenue Earning Equipment</t>
  </si>
  <si>
    <t>For the three and nine months ended September 30, 2016 and 2015 , the components of gains on used vehicles, net were as follows: Three months ended September 30, Nine months ended September 30, 2016 2015 2016 2015 (In thousands) Gains on vehicle sales, net $ (13,538 ) (29,294 ) $ (64,506 ) (92,110 ) Losses from fair value adjustments 11,665 4,329 31,504 9,952 Gains on used vehicles, net $ (1,873 ) (24,965 ) $ (33,002 ) (82,158 )</t>
  </si>
  <si>
    <t>Accrued Expenses and Other Liabilities (Tables)</t>
  </si>
  <si>
    <t xml:space="preserve"> September 30, 2016 December 31, 2015 Accrued Expenses Non-Current Liabilities Total Accrued Expenses Non-Current Liabilities Total (In thousands) Salaries and wages $ 88,592 — 88,592 $ 99,032 — 99,032 Deferred compensation 2,874 44,702 47,576 2,252 41,691 43,943 Pension benefits 3,808 466,721 470,529 3,790 484,892 488,682 Other postretirement benefits 1,634 19,536 21,170 1,624 20,002 21,626 Other employee benefits 23,843 5,040 28,883 8,956 9,706 18,662 Insurance obligations (1) 140,528 221,254 361,782 157,014 213,256 370,270 Environmental liabilities 3,839 5,911 9,750 3,791 6,554 10,345 Operating taxes 96,813 — 96,813 101,649 — 101,649 Income taxes 444 23,467 23,911 3,378 22,366 25,744 Interest 37,128 — 37,128 31,218 — 31,218 Customer deposits 62,035 4,688 66,723 61,869 5,085 66,954 Deferred revenue 14,556 — 14,556 13,038 — 13,038 Restructuring liabilities (2) 2,391 — 2,391 12,333 — 12,333 Other 38,377 25,913 64,290 43,408 26,043 69,451 Total $ 516,862 817,232 1,334,094 $ 543,352 829,595 1,372,947 ———————————— (1) Insurance obligations primarily represent claims for which we are self-insured. (2) The reduction in restructuring liabilities from December 31, 2015 principally represents cash payments for employee termination costs. The majority of the balance remaining in restructuring liabilities is expected to be paid by the end of 2016.</t>
  </si>
  <si>
    <t>Debt (Tables)</t>
  </si>
  <si>
    <t>Schedule of debt</t>
  </si>
  <si>
    <t xml:space="preserve"> Weighted-Average Interest Rate September 30, December 31, Maturities September 30, December 31, (In thousands) Short-term debt and current portion of long-term debt: Short-term debt 0.92% 2.26% $ 133,713 35,947 Current portion of long-term debt 921,433 598,583 Total short-term debt and current portion of long-term debt 1,055,146 634,530 Long-term debt: U.S. commercial paper (1) 0.76% 0.55% 2020 490,685 547,130 Global revolving credit facility 2.06% 2.31% 2020 60,885 25,291 Unsecured U.S. notes — Medium-term notes (1) 2.91% 2.84% 2016-2025 4,113,583 4,112,519 Unsecured U.S. obligations 2.09% 1.73% 2018 50,000 50,000 Unsecured foreign obligations 1.74% 1.92% 2017-2020 248,376 275,661 Asset-backed U.S. obligations (2) 1.77% 1.81% 2016-2022 395,898 434,001 Capital lease obligations 3.18% 3.31% 2016-2023 25,818 32,054 Total before fair market value adjustment 5,385,245 5,476,656 Fair market value adjustment on notes subject to hedging (3) 14,213 5,253 Debt issuance costs (4) (13,530 ) (15,229 ) 5,385,928 5,466,680 Current portion of long-term debt (921,433 ) (598,583 ) Long-term debt 4,464,495 4,868,097 Total debt $ 5,519,641 5,502,627 ———————————— (1) Amounts are net of aggregate unamortized original issue discounts of $6.8 million and $7.7 million at September 30, 2016 and December 31, 2015 , respectively. (2) Asset-backed U.S. obligations are related to financing transactions involving revenue earning equipment. (3) The notional amount of executed interest rate swaps designated as fair value hedges was $825 million at September 30, 2016 and December 31, 2015 . (4) See Note 2 , " Recent Accounting Pronouncements ," for further discussion of the presentation of debt issuance costs. </t>
  </si>
  <si>
    <t>Accumulated Other Comprehensive Loss (Tables)</t>
  </si>
  <si>
    <t>Schedule of accumulated other comprehensive loss, net of tax</t>
  </si>
  <si>
    <t>The following summary sets forth the components of accumulated other comprehensive loss, net of tax: Currency Translation Adjustments and Other Net Actuarial Loss (1) Prior Service (Cost)/ Credit (1) Accumulated Other Comprehensive Loss (In thousands) December 31, 2015 $ (136,020 ) (576,993 ) 278 (712,735 ) Amortization — 14,052 134 14,186 Other current period change (37,874 ) (5,495 ) (5,527 ) (48,896 ) September 30, 2016 $ (173,894 ) (568,436 ) (5,115 ) (747,445 ) Currency Translation Adjustments and Other Net Actuarial Loss (1) Prior Service Credit (1) Accumulated Other Comprehensive Loss (In thousands) December 31, 2014 $ (36,087 ) (585,941 ) 1,758 (620,270 ) Amortization — 14,605 (1,066 ) 13,539 Other current period change (73,093 ) (5,321 ) — (78,414 ) September 30, 2015 $ (109,180 ) (576,657 ) 692 (685,145 ) _______________________ (1) These amounts are included in the computation of net pension expense. See Note 11 , " Employee Benefit Plans ," for further information.</t>
  </si>
  <si>
    <t>Employee Benefit Plans (Tables)</t>
  </si>
  <si>
    <t>Components of net periodic benefit cost</t>
  </si>
  <si>
    <t xml:space="preserve">Components of net pension expense were as follows: Three months ended September 30, Nine months ended September 30, 2016 2015 2016 2015 (In thousands) Pension Benefits Company-administered plans: Service cost $ 2,660 3,612 $ 9,065 10,805 Interest cost 22,754 21,777 72,086 65,712 Expected return on plan assets (22,601 ) (24,697 ) (68,353 ) (74,618 ) Amortization of: Net actuarial loss 7,324 7,665 23,889 23,137 Prior service cost/(credit) 320 (80 ) 3,060 (230 ) 10,457 8,277 39,747 24,806 Union-administered plans 2,493 1,772 7,221 6,057 Net pension expense $ 12,950 10,049 $ 46,968 30,863 Company-administered plans: U.S. $ 10,952 8,746 $ 41,389 26,237 Non-U.S. (495 ) (469 ) (1,642 ) (1,431 ) 10,457 8,277 39,747 24,806 Union-administered plans 2,493 1,772 7,221 6,057 Net pension expense $ 12,950 10,049 $ 46,968 30,863 </t>
  </si>
  <si>
    <t>Supplemental Cash Flow Information (Tables)</t>
  </si>
  <si>
    <t>Supplemental cash flow information</t>
  </si>
  <si>
    <t>Supplemental cash flow information was as follows: Nine months ended September 30, 2016 2015 (In thousands) Interest paid $ 100,903 110,141 Income taxes paid 12,250 13,635 Changes in accounts payable related to purchases of revenue earning equipment (107,177 ) 18,307 Operating and revenue earning equipment acquired under capital leases 947 5,956</t>
  </si>
  <si>
    <t>Segment Reporting (Tables)</t>
  </si>
  <si>
    <t>Financial information of business segments</t>
  </si>
  <si>
    <t>The following tables set forth financial information for each of our segments and provide a reconciliation between segment EBT and earnings from continuing operations before income taxes for the three and nine months ended September 30, 2016 and 2015 . Segment results are not necessarily indicative of the results of operations that would have occurred had each segment been an independent, stand-alone entity during the periods presented. FMS DTS SCS Eliminations Total (In thousands) For the three months ended September 30, 2016 Revenue from external customers $ 1,046,599 260,921 416,898 — 1,724,418 Inter-segment revenue 108,412 — — (108,412 ) — Total revenue $ 1,155,011 260,921 416,898 (108,412 ) 1,724,418 Segment EBT $ 112,282 17,587 30,954 (12,606 ) 148,217 Unallocated CSS (9,313 ) Non-operating pension costs (7,206 ) Earnings from continuing operations before income taxes $ 131,698 Segment capital expenditures paid (1) $ 375,779 1,060 8,181 — 385,020 Unallocated CSS capital expenditures paid 6,157 Capital expenditures paid $ 391,177 For the three months ended September 30, 2015 Revenue from external customers $ 1,054,840 226,921 387,305 — 1,669,066 Inter-segment revenue 102,738 — — (102,738 ) — Total revenue $ 1,157,578 226,921 387,305 (102,738 ) 1,669,066 Segment EBT $ 126,433 13,296 26,573 (11,998 ) 154,304 Unallocated CSS (10,070 ) Non-operating pension costs (4,780 ) Other items (2) 446 Earnings from continuing operations before income taxes $ 139,900 Segment capital expenditures paid (1) $ 740,049 1,175 4,195 — 745,419 Unallocated CSS capital expenditures paid 12,657 Capital expenditures paid $ 758,076 ———————————— (1) Excludes revenue earning equipment acquired under capital leases. (2) Consists of pension-related adjustments and certain professional fees associated with cost savings initiatives. FMS DTS SCS Eliminations Total (In thousands) For the nine months ended September 30, 2016 Revenue from external customers $ 3,086,144 764,025 1,207,665 — 5,057,834 Inter-segment revenue 318,308 — — (318,308 ) — Total revenue $ 3,404,452 764,025 1,207,665 (318,308 ) 5,057,834 Segment EBT $ 306,387 48,327 79,121 (37,116 ) 396,719 Unallocated CSS (30,193 ) Non-operating pension costs (21,691 ) Pension-related adjustments (1) (7,650 ) Earnings from continuing operations before income taxes $ 337,185 Segment capital expenditures paid (2) $ 1,438,104 1,940 52,643 — 1,492,687 Unallocated CSS capital expenditures paid 18,672 Capital expenditures paid $ 1,511,359 For the nine months ended September 30, 2015 Revenue from external customers $ 3,080,756 663,094 1,155,300 — 4,899,150 Inter-segment revenue 313,321 — — (313,321 ) — Total revenue $ 3,394,077 663,094 1,155,300 (313,321 ) 4,899,150 Segment EBT $ 338,603 34,701 69,961 (35,120 ) 408,145 Unallocated CSS (32,936 ) Non-operating pension costs (14,351 ) Other items (3) (3,334 ) Earnings from continuing operations before income taxes $ 357,524 Segment capital expenditures paid (2) $ 2,040,334 2,530 13,752 — 2,056,616 Unallocated CSS capital expenditures paid 30,678 Capital expenditures paid $ 2,087,294 ———————————— (1) During the second quarter of 2016, we determined that certain pension benefit improvements made in 2009 were not fully reflected in our projected benefit obligation. We recognized a charge of $7.7 million related to these benefit improvements. (2) Excludes revenue earning equipment acquired under capital leases. (3) Consists of pension-related adjustments and certain professional fees associated with cost savings initiatives.</t>
  </si>
  <si>
    <t>Recent Accounting Pronouncements (Details) $ in Millions</t>
  </si>
  <si>
    <t>Dec. 31, 2015USD ($)</t>
  </si>
  <si>
    <t>New Accounting Pronouncement, Early Adoption, Effect [Member]</t>
  </si>
  <si>
    <t>Error Corrections and Prior Period Adjustments Restatement [Line Items]</t>
  </si>
  <si>
    <t>Unamortized debt issuance expense</t>
  </si>
  <si>
    <t>Share-Based Compensation Plans Share-based compensation expense and income tax benefits recognized during the periods (Details) - USD ($) $ in Thousands</t>
  </si>
  <si>
    <t>Share-based Compensation Arrangement by Share-based Payment Award [Line Items]</t>
  </si>
  <si>
    <t>Income tax benefit</t>
  </si>
  <si>
    <t>Share-based compensation expense, net of tax</t>
  </si>
  <si>
    <t>Stock Option and Stock Purchase Plan [Member]</t>
  </si>
  <si>
    <t>Nonvested Stock [Member]</t>
  </si>
  <si>
    <t>Share-Based Compensation Plans Compensation expense recognized for market-based cash awards (Details) - USD ($) $ in Thousands</t>
  </si>
  <si>
    <t>Cash awards</t>
  </si>
  <si>
    <t>Share-Based Compensation Plans Summary of the awards granted under the Plains (Details) - shares shares in Thousands</t>
  </si>
  <si>
    <t>Total (in shares)</t>
  </si>
  <si>
    <t>Equity Option [Member]</t>
  </si>
  <si>
    <t>Stock options (in shares)</t>
  </si>
  <si>
    <t>Market Based Restricted Stock Rights [Member]</t>
  </si>
  <si>
    <t>Restricted stock rights, granted during period (in shares)</t>
  </si>
  <si>
    <t>Performance based restricted stock [Member]</t>
  </si>
  <si>
    <t>Time Vested Restricted Stock [Member]</t>
  </si>
  <si>
    <t>Share-Based Compensation Plans (Details Textual) $ in Millions</t>
  </si>
  <si>
    <t>Sep. 30, 2016USD ($)</t>
  </si>
  <si>
    <t>Compensation cost not yet recognized</t>
  </si>
  <si>
    <t>Compensation cost not yet recognized, period for recognition</t>
  </si>
  <si>
    <t>1 year 9 months</t>
  </si>
  <si>
    <t>Earnings Per Share (Details) - USD ($) $ / shares in Units, shares in Thousands, $ in Thousands</t>
  </si>
  <si>
    <t>Earnings per share — Basic:</t>
  </si>
  <si>
    <t>Less: Earnings allocated to unvested stock</t>
  </si>
  <si>
    <t>Earnings from continuing operations available to common shareholders — Basic</t>
  </si>
  <si>
    <t>Weighted average common shares outstanding - Basic (shares)</t>
  </si>
  <si>
    <t>Earnings from continuing operations per common share — Basic (in dollars per share)</t>
  </si>
  <si>
    <t>Earnings per share — Diluted:</t>
  </si>
  <si>
    <t>Earnings from continuing operations available to common shareholders — Diluted</t>
  </si>
  <si>
    <t>Effect of dilutive equity awards (shares)</t>
  </si>
  <si>
    <t>Weighted average common shares outstanding — Diluted (shares)</t>
  </si>
  <si>
    <t>Earnings from continuing operations per common share — Diluted (in dollars per share)</t>
  </si>
  <si>
    <t>Anti-dilutive equity awards not included above (shares)</t>
  </si>
  <si>
    <t>Revenue Earning Equipment Schedule of Revenue Earning Equipment (Details) - USD ($) $ in Thousands</t>
  </si>
  <si>
    <t>Revenue Earning Equipment [Line Items]</t>
  </si>
  <si>
    <t>Cost</t>
  </si>
  <si>
    <t>Accumulated Depreciation</t>
  </si>
  <si>
    <t>Net Book Value</t>
  </si>
  <si>
    <t>Held for use: Full service lease [Member]</t>
  </si>
  <si>
    <t>Held for use: Commercial rental [Member]</t>
  </si>
  <si>
    <t>Held-for-sale [Member]</t>
  </si>
  <si>
    <t>Assets Held under Capital Leases [Member]</t>
  </si>
  <si>
    <t>Revenue Earning Equipment Level 3 Fair Value Measurement (Details) - USD ($) $ in Thousands</t>
  </si>
  <si>
    <t>Total Losses</t>
  </si>
  <si>
    <t>Assets Held-for-sale, Long Lived, Fair Value Disclosure</t>
  </si>
  <si>
    <t>Fair Value, Inputs, Level 3 [Member] | Fair Value, Measurements, Nonrecurring [Member]</t>
  </si>
  <si>
    <t>Assets Held For Sale Fair Value Disclosure</t>
  </si>
  <si>
    <t>Fair Value, Inputs, Level 3 [Member] | Fair Value, Measurements, Nonrecurring [Member] | Trucks [Member]</t>
  </si>
  <si>
    <t>Fair Value, Inputs, Level 3 [Member] | Fair Value, Measurements, Nonrecurring [Member] | Tractors [Member]</t>
  </si>
  <si>
    <t>Fair Value, Inputs, Level 3 [Member] | Fair Value, Measurements, Nonrecurring [Member] | Trailers [Member]</t>
  </si>
  <si>
    <t>Revenue Earning Equipment Recognized Gains on Used Vehicles (Details) - USD ($) $ in Thousands</t>
  </si>
  <si>
    <t>Gains on vehicle sales, net</t>
  </si>
  <si>
    <t>Losses from fair value adjustments</t>
  </si>
  <si>
    <t>Revenue Earning Equipment (Details Textual) - USD ($)</t>
  </si>
  <si>
    <t>Net investment in direct financing and sales-type leases</t>
  </si>
  <si>
    <t>Trucks [Member] | Minimum [Member]</t>
  </si>
  <si>
    <t>Lease term</t>
  </si>
  <si>
    <t>3 years</t>
  </si>
  <si>
    <t>Trucks [Member] | Maximum [Member]</t>
  </si>
  <si>
    <t>7 years</t>
  </si>
  <si>
    <t>Trailers [Member] | Maximum [Member]</t>
  </si>
  <si>
    <t>10 years</t>
  </si>
  <si>
    <t>Accrued Expenses and Other Liabilities (Details) - USD ($) $ in Thousands</t>
  </si>
  <si>
    <t>Accrued Expenses</t>
  </si>
  <si>
    <t>Salaries and wages</t>
  </si>
  <si>
    <t>Deferred compensation</t>
  </si>
  <si>
    <t>Pension benefits</t>
  </si>
  <si>
    <t>Other postretirement benefits</t>
  </si>
  <si>
    <t>Other employee benefits</t>
  </si>
  <si>
    <t>Insurance obligations</t>
  </si>
  <si>
    <t>Environmental liabilities</t>
  </si>
  <si>
    <t>Operating taxes</t>
  </si>
  <si>
    <t>Income taxes</t>
  </si>
  <si>
    <t>Interest</t>
  </si>
  <si>
    <t>Customer deposits</t>
  </si>
  <si>
    <t>Deferred revenue</t>
  </si>
  <si>
    <t>Restructuring liabilities</t>
  </si>
  <si>
    <t>Other</t>
  </si>
  <si>
    <t>Total</t>
  </si>
  <si>
    <t>Non-Current Liabilities</t>
  </si>
  <si>
    <t>Debt Schedule of Debt (Details) - USD ($)</t>
  </si>
  <si>
    <t>Short-term debt and current portion of long-term debt:</t>
  </si>
  <si>
    <t>Short-term debt, weighted-average interest rate</t>
  </si>
  <si>
    <t>0.92%</t>
  </si>
  <si>
    <t>2.26%</t>
  </si>
  <si>
    <t>Short-term debt</t>
  </si>
  <si>
    <t>Current portion of long-term debt</t>
  </si>
  <si>
    <t>Total short-term debt and current portion of long-term debt</t>
  </si>
  <si>
    <t>Long-term debt:</t>
  </si>
  <si>
    <t>Total before fair market value adjustment</t>
  </si>
  <si>
    <t>Fair market value adjustment on notes subject to hedging</t>
  </si>
  <si>
    <t>Total after fair market value adjustment</t>
  </si>
  <si>
    <t>Total debt</t>
  </si>
  <si>
    <t>Unamortized original issue discounts</t>
  </si>
  <si>
    <t>Aggregate notional amount of interest rate swaps</t>
  </si>
  <si>
    <t>U.S commercial paper [Member]</t>
  </si>
  <si>
    <t>Long-term debt, weighted-average interest rate</t>
  </si>
  <si>
    <t>0.76%</t>
  </si>
  <si>
    <t>0.55%</t>
  </si>
  <si>
    <t>U.S. commercial paper</t>
  </si>
  <si>
    <t>Global revolving credit facility [Member]</t>
  </si>
  <si>
    <t>2.06%</t>
  </si>
  <si>
    <t>2.31%</t>
  </si>
  <si>
    <t>Global revolving credit facility</t>
  </si>
  <si>
    <t>Unsecured U.S. notes - Medium-term notes [Member]</t>
  </si>
  <si>
    <t>2.91%</t>
  </si>
  <si>
    <t>2.84%</t>
  </si>
  <si>
    <t>Unsecured U.S. notes - Medium-term notes</t>
  </si>
  <si>
    <t>Unsecured U.S. obligations [Member]</t>
  </si>
  <si>
    <t>2.09%</t>
  </si>
  <si>
    <t>1.73%</t>
  </si>
  <si>
    <t>Unsecured U.S. obligations</t>
  </si>
  <si>
    <t>Unsecured foreign obligations [Member]</t>
  </si>
  <si>
    <t>1.74%</t>
  </si>
  <si>
    <t>1.92%</t>
  </si>
  <si>
    <t>Obligations</t>
  </si>
  <si>
    <t>Asset-backed U.S. obligations [Member]</t>
  </si>
  <si>
    <t>1.77%</t>
  </si>
  <si>
    <t>1.81%</t>
  </si>
  <si>
    <t>Capital lease obligations [Member]</t>
  </si>
  <si>
    <t>3.18%</t>
  </si>
  <si>
    <t>3.31%</t>
  </si>
  <si>
    <t>Capital lease obligations</t>
  </si>
  <si>
    <t>Debt (Details Textual)</t>
  </si>
  <si>
    <t>Sep. 30, 2016USD ($)instution</t>
  </si>
  <si>
    <t>Feb. 29, 2016USD ($)</t>
  </si>
  <si>
    <t>Debt Instrument [Line Items]</t>
  </si>
  <si>
    <t>Maximum borrowing capacity</t>
  </si>
  <si>
    <t>Number of lending institutions | instution</t>
  </si>
  <si>
    <t>Annual facility fees, percentage</t>
  </si>
  <si>
    <t>10.00%</t>
  </si>
  <si>
    <t>Ratio of debt to consolidated net worth</t>
  </si>
  <si>
    <t>Debt to consolidated tangible net worth ratio</t>
  </si>
  <si>
    <t>206.00%</t>
  </si>
  <si>
    <t>Line of credit remaining capacity</t>
  </si>
  <si>
    <t>Total available proceeds under trade receivables purchase and sale program</t>
  </si>
  <si>
    <t>Number of days under trade receivables purchase and sale program</t>
  </si>
  <si>
    <t>364 days</t>
  </si>
  <si>
    <t>Trade receivables borrowings</t>
  </si>
  <si>
    <t>Letters of credit and surety bonds outstanding</t>
  </si>
  <si>
    <t>Fair value of total debt</t>
  </si>
  <si>
    <t>Commercial paper classified as long term debt</t>
  </si>
  <si>
    <t>Global Revolving Credit Facility Member</t>
  </si>
  <si>
    <t>Current maturities classified as long-term debt</t>
  </si>
  <si>
    <t>Short-term maturity classified as long term debt</t>
  </si>
  <si>
    <t>Unsecured Medium Term Notes Due March 2020 [Member]</t>
  </si>
  <si>
    <t>Face amount of unsecured medium-term notes issued</t>
  </si>
  <si>
    <t>Debt repurchase price, percentage</t>
  </si>
  <si>
    <t>101.00%</t>
  </si>
  <si>
    <t>Letter of Credit [Member]</t>
  </si>
  <si>
    <t>Letter of credit outstanding amount</t>
  </si>
  <si>
    <t>Minimum [Member]</t>
  </si>
  <si>
    <t>7.50%</t>
  </si>
  <si>
    <t>Maximum [Member]</t>
  </si>
  <si>
    <t>25.00%</t>
  </si>
  <si>
    <t>Derivatives (Details) - USD ($)</t>
  </si>
  <si>
    <t>Face value of medium-term notes</t>
  </si>
  <si>
    <t>Share Repurchase Programs (Details) - USD ($) $ in Millions</t>
  </si>
  <si>
    <t>December 2015 Program [Member]</t>
  </si>
  <si>
    <t>Accelerated Share Repurchases [Line Items]</t>
  </si>
  <si>
    <t>Common stock repurchases</t>
  </si>
  <si>
    <t>Common Stock [Member] | December 2015 Program [Member]</t>
  </si>
  <si>
    <t>Repurchased and retired shares</t>
  </si>
  <si>
    <t>Maximum number of share repurchases authorization (no more than 2 million)</t>
  </si>
  <si>
    <t>Number of shares authorized to be repurchased (in shares)</t>
  </si>
  <si>
    <t>December 2015 Program [Member] | December Two Thousand Thirteen Anti Dilutive Share Repurchase Program [Member] [Domain]</t>
  </si>
  <si>
    <t>Accumulated Other Comprehensive Loss (Details) - USD ($) $ in Thousands</t>
  </si>
  <si>
    <t>Accumulated Other Comprehensive Income (Loss), Net of Tax [Roll Forward]</t>
  </si>
  <si>
    <t>Beginning balance</t>
  </si>
  <si>
    <t>Amortization</t>
  </si>
  <si>
    <t>Other current period change</t>
  </si>
  <si>
    <t>Ending balance</t>
  </si>
  <si>
    <t>Accumulated Foreign Currency Adjustment Including Portion Attributable to Noncontrolling Interest [Member]</t>
  </si>
  <si>
    <t>Accumulated Defined Benefit Plans Adjustment Attributable to Parent [Member]</t>
  </si>
  <si>
    <t>Accumulated Defined Benefit Plans Adjustment, Net Prior Service Attributable to Parent [Member]</t>
  </si>
  <si>
    <t>Employee Benefit Plans (Details) - USD ($) $ in Thousands</t>
  </si>
  <si>
    <t>Jun. 30, 2016</t>
  </si>
  <si>
    <t>Amortization of:</t>
  </si>
  <si>
    <t>one-time non-cash charge</t>
  </si>
  <si>
    <t>Pension and other postretirement benefit plans, accumulated other comprehensive income (loss), net Transition Assets (Obligations), before Tax</t>
  </si>
  <si>
    <t>Other Comprehensive (Income) Loss, Pension and Other Postretirement Benefit Plans, Adjustment, before Reclassification Adjustments, Net of Tax</t>
  </si>
  <si>
    <t>Contribution to pension plans</t>
  </si>
  <si>
    <t>Estimated total contributions</t>
  </si>
  <si>
    <t>Pension Benefits [Member]</t>
  </si>
  <si>
    <t>Net pension expense</t>
  </si>
  <si>
    <t>Company Administered Plan [Member] | Pension Benefits [Member]</t>
  </si>
  <si>
    <t>Service cost</t>
  </si>
  <si>
    <t>Interest cost</t>
  </si>
  <si>
    <t>Expected return on plan assets</t>
  </si>
  <si>
    <t>Net actuarial loss</t>
  </si>
  <si>
    <t>Prior service cost/(credit)</t>
  </si>
  <si>
    <t>Company Administered Plan [Member] | Pension Benefits U.S. [Member]</t>
  </si>
  <si>
    <t>Company Administered Plan [Member] | Pension Benefits Non-U.S. [Member]</t>
  </si>
  <si>
    <t>Union Administered Plan [Member] | Pension Benefits [Member]</t>
  </si>
  <si>
    <t>Other Matters (Details) $ in Millions</t>
  </si>
  <si>
    <t>Tax Year 1997 and 1998 [Member] | Brazil state operating tax [Member]</t>
  </si>
  <si>
    <t>Loss Contingencies [Line Items]</t>
  </si>
  <si>
    <t>Tax amounts assessed but not reserved</t>
  </si>
  <si>
    <t>Supplemental Cash Flow Information (Details) - USD ($) $ in Thousands</t>
  </si>
  <si>
    <t>Interest paid</t>
  </si>
  <si>
    <t>Income taxes paid</t>
  </si>
  <si>
    <t>Changes in accounts payable related to purchases of revenue earning equipment</t>
  </si>
  <si>
    <t>Operating and revenue earning equipment acquired under capital leases</t>
  </si>
  <si>
    <t>Segment Reporting (Details) - USD ($) $ in Thousands</t>
  </si>
  <si>
    <t>Segment Reporting Information [Line Items]</t>
  </si>
  <si>
    <t>Total revenue</t>
  </si>
  <si>
    <t>Segment EBT</t>
  </si>
  <si>
    <t>Unallocated CSS</t>
  </si>
  <si>
    <t>Non-operating pension costs</t>
  </si>
  <si>
    <t>Pension-related adjustments</t>
  </si>
  <si>
    <t>Other items</t>
  </si>
  <si>
    <t>Segment capital expenditures paid</t>
  </si>
  <si>
    <t>Unallocated CSS capital expenditures paid</t>
  </si>
  <si>
    <t>Capital expenditures paid</t>
  </si>
  <si>
    <t>Fleet Management Solutions [Member]</t>
  </si>
  <si>
    <t>Dedicated Transportation Solutions [Member]</t>
  </si>
  <si>
    <t>Supply Chain Solutions [Member]</t>
  </si>
  <si>
    <t>Intersegment Eliminations [Member]</t>
  </si>
  <si>
    <t>Intersegment Eliminations [Member] | Fleet Management Solutions [Member]</t>
  </si>
  <si>
    <t>Intersegment Eliminations [Member] | Dedicated Transportation Solutions [Member]</t>
  </si>
  <si>
    <t>Intersegment Eliminations [Member] | Supply Chain Solutions [Member]</t>
  </si>
  <si>
    <t>Operating Segments [Member] | Fleet Management Solutions [Member]</t>
  </si>
  <si>
    <t>Operating Segments [Member] | Dedicated Transportation Solutions [Member]</t>
  </si>
  <si>
    <t>Operating Segments [Member] | Supply Chain Solutions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2"/>
    <col customWidth="1" max="2" min="2" width="24"/>
  </cols>
  <sheetData>
    <row r="1" spans="1:2">
      <c s="1" r="A1" t="s">
        <v>0</v>
      </c>
      <c s="2" r="B1" t="s">
        <v>1</v>
      </c>
    </row>
    <row r="2" spans="1:2">
      <c s="2" r="B2" t="s">
        <v>2</v>
      </c>
    </row>
    <row r="3" spans="1:2">
      <c s="3" r="A3" t="s">
        <v>3</v>
      </c>
    </row>
    <row r="4" spans="1:2">
      <c s="4" r="A4" t="s">
        <v>4</v>
      </c>
      <c s="4" r="B4" t="s">
        <v>5</v>
      </c>
    </row>
    <row r="5" spans="1:2">
      <c s="4" r="A5" t="s">
        <v>6</v>
      </c>
      <c s="6" r="B5" t="n">
        <v>85961</v>
      </c>
    </row>
    <row r="6" spans="1:2">
      <c s="4" r="A6" t="s">
        <v>7</v>
      </c>
      <c s="4" r="B6" t="s">
        <v>8</v>
      </c>
    </row>
    <row r="7" spans="1:2">
      <c s="4" r="A7" t="s">
        <v>9</v>
      </c>
      <c s="4" r="B7" t="s">
        <v>10</v>
      </c>
    </row>
    <row r="8" spans="1:2">
      <c s="4" r="A8" t="s">
        <v>11</v>
      </c>
      <c s="4" r="B8" t="s">
        <v>12</v>
      </c>
    </row>
    <row r="9" spans="1:2">
      <c s="4" r="A9" t="s">
        <v>13</v>
      </c>
      <c s="4" r="B9" t="s">
        <v>14</v>
      </c>
    </row>
    <row r="10" spans="1:2">
      <c s="4" r="A10" t="s">
        <v>15</v>
      </c>
      <c s="6" r="B10" t="n">
        <v>2016</v>
      </c>
    </row>
    <row r="11" spans="1:2">
      <c s="4" r="A11" t="s">
        <v>16</v>
      </c>
      <c s="5" r="B11" t="s">
        <v>17</v>
      </c>
    </row>
    <row r="12" spans="1:2">
      <c s="4" r="A12" t="s">
        <v>18</v>
      </c>
      <c s="4" r="B12" t="s">
        <v>19</v>
      </c>
    </row>
    <row r="13" spans="1:2">
      <c s="4" r="A13" t="s">
        <v>20</v>
      </c>
      <c s="6" r="B13" t="n">
        <v>534684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51</v>
      </c>
      <c s="2" r="B1" t="s">
        <v>1</v>
      </c>
    </row>
    <row r="2" spans="1:2">
      <c s="2" r="B2" t="s">
        <v>23</v>
      </c>
    </row>
    <row r="3" spans="1:2">
      <c s="3" r="A3" t="s">
        <v>152</v>
      </c>
    </row>
    <row r="4" spans="1:2">
      <c s="4" r="A4" t="s">
        <v>153</v>
      </c>
      <c s="4" r="B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55</v>
      </c>
      <c s="2" r="B1" t="s">
        <v>1</v>
      </c>
    </row>
    <row r="2" spans="1:2">
      <c s="2" r="B2" t="s">
        <v>23</v>
      </c>
    </row>
    <row r="3" spans="1:2">
      <c s="3" r="A3" t="s">
        <v>156</v>
      </c>
    </row>
    <row r="4" spans="1:2">
      <c s="4" r="A4" t="s">
        <v>157</v>
      </c>
      <c s="4" r="B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59</v>
      </c>
      <c s="2" r="B1" t="s">
        <v>1</v>
      </c>
    </row>
    <row r="2" spans="1:2">
      <c s="2" r="B2" t="s">
        <v>23</v>
      </c>
    </row>
    <row r="3" spans="1:2">
      <c s="3" r="A3" t="s">
        <v>160</v>
      </c>
    </row>
    <row r="4" spans="1:2">
      <c s="4" r="A4" t="s">
        <v>161</v>
      </c>
      <c s="4" r="B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63</v>
      </c>
      <c s="2" r="B1" t="s">
        <v>1</v>
      </c>
    </row>
    <row r="2" spans="1:2">
      <c s="2" r="B2" t="s">
        <v>23</v>
      </c>
    </row>
    <row r="3" spans="1:2">
      <c s="3" r="A3" t="s">
        <v>164</v>
      </c>
    </row>
    <row r="4" spans="1:2">
      <c s="4" r="A4" t="s">
        <v>165</v>
      </c>
      <c s="4" r="B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67</v>
      </c>
      <c s="2" r="B1" t="s">
        <v>1</v>
      </c>
    </row>
    <row r="2" spans="1:2">
      <c s="2" r="B2" t="s">
        <v>23</v>
      </c>
    </row>
    <row r="3" spans="1:2">
      <c s="3" r="A3" t="s">
        <v>168</v>
      </c>
    </row>
    <row r="4" spans="1:2">
      <c s="4" r="A4" t="s">
        <v>169</v>
      </c>
      <c s="4" r="B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71</v>
      </c>
      <c s="2" r="B1" t="s">
        <v>1</v>
      </c>
    </row>
    <row r="2" spans="1:2">
      <c s="2" r="B2" t="s">
        <v>23</v>
      </c>
    </row>
    <row r="3" spans="1:2">
      <c s="3" r="A3" t="s">
        <v>172</v>
      </c>
    </row>
    <row r="4" spans="1:2">
      <c s="4" r="A4" t="s">
        <v>173</v>
      </c>
      <c s="4" r="B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75</v>
      </c>
      <c s="2" r="B1" t="s">
        <v>1</v>
      </c>
    </row>
    <row r="2" spans="1:2">
      <c s="2" r="B2" t="s">
        <v>23</v>
      </c>
    </row>
    <row r="3" spans="1:2">
      <c s="3" r="A3" t="s">
        <v>176</v>
      </c>
    </row>
    <row r="4" spans="1:2">
      <c s="4" r="A4" t="s">
        <v>177</v>
      </c>
      <c s="4" r="B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79</v>
      </c>
      <c s="2" r="B1" t="s">
        <v>1</v>
      </c>
    </row>
    <row r="2" spans="1:2">
      <c s="2" r="B2" t="s">
        <v>23</v>
      </c>
    </row>
    <row r="3" spans="1:2">
      <c s="3" r="A3" t="s">
        <v>180</v>
      </c>
    </row>
    <row r="4" spans="1:2">
      <c s="4" r="A4" t="s">
        <v>181</v>
      </c>
      <c s="4" r="B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3</v>
      </c>
      <c s="2" r="B1" t="s">
        <v>1</v>
      </c>
    </row>
    <row r="2" spans="1:2">
      <c s="2" r="B2" t="s">
        <v>23</v>
      </c>
    </row>
    <row r="3" spans="1:2">
      <c s="3" r="A3" t="s">
        <v>184</v>
      </c>
    </row>
    <row r="4" spans="1:2">
      <c s="4" r="A4" t="s">
        <v>185</v>
      </c>
      <c s="4" r="B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87</v>
      </c>
      <c s="2" r="B1" t="s">
        <v>1</v>
      </c>
    </row>
    <row r="2" spans="1:2">
      <c s="2" r="B2" t="s">
        <v>23</v>
      </c>
    </row>
    <row r="3" spans="1:2">
      <c s="3" r="A3" t="s">
        <v>188</v>
      </c>
    </row>
    <row r="4" spans="1:2">
      <c s="4" r="A4" t="s">
        <v>189</v>
      </c>
      <c s="4" r="B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1</v>
      </c>
      <c s="2" r="B1" t="s">
        <v>22</v>
      </c>
      <c s="2" r="D1" t="s">
        <v>1</v>
      </c>
    </row>
    <row r="2" spans="1:5">
      <c s="2" r="B2" t="s">
        <v>23</v>
      </c>
      <c s="2" r="C2" t="s">
        <v>24</v>
      </c>
      <c s="2" r="D2" t="s">
        <v>23</v>
      </c>
      <c s="2" r="E2" t="s">
        <v>24</v>
      </c>
    </row>
    <row r="3" spans="1:5">
      <c s="3" r="A3" t="s">
        <v>25</v>
      </c>
    </row>
    <row r="4" spans="1:5">
      <c s="4" r="A4" t="s">
        <v>26</v>
      </c>
      <c s="7" r="B4" t="n">
        <v>803006</v>
      </c>
      <c s="7" r="C4" t="n">
        <v>802881</v>
      </c>
      <c s="7" r="D4" t="n">
        <v>2369147</v>
      </c>
      <c s="7" r="E4" t="n">
        <v>2310951</v>
      </c>
    </row>
    <row r="5" spans="1:5">
      <c s="4" r="A5" t="s">
        <v>27</v>
      </c>
      <c s="6" r="B5" t="n">
        <v>801004</v>
      </c>
      <c s="6" r="C5" t="n">
        <v>734803</v>
      </c>
      <c s="6" r="D5" t="n">
        <v>2345922</v>
      </c>
      <c s="6" r="E5" t="n">
        <v>2165677</v>
      </c>
    </row>
    <row r="6" spans="1:5">
      <c s="4" r="A6" t="s">
        <v>28</v>
      </c>
      <c s="6" r="B6" t="n">
        <v>120408</v>
      </c>
      <c s="6" r="C6" t="n">
        <v>131382</v>
      </c>
      <c s="6" r="D6" t="n">
        <v>342765</v>
      </c>
      <c s="6" r="E6" t="n">
        <v>422522</v>
      </c>
    </row>
    <row r="7" spans="1:5">
      <c s="4" r="A7" t="s">
        <v>29</v>
      </c>
      <c s="6" r="B7" t="n">
        <v>1724418</v>
      </c>
      <c s="6" r="C7" t="n">
        <v>1669066</v>
      </c>
      <c s="6" r="D7" t="n">
        <v>5057834</v>
      </c>
      <c s="6" r="E7" t="n">
        <v>4899150</v>
      </c>
    </row>
    <row r="8" spans="1:5">
      <c s="4" r="A8" t="s">
        <v>30</v>
      </c>
      <c s="6" r="B8" t="n">
        <v>557901</v>
      </c>
      <c s="6" r="C8" t="n">
        <v>550541</v>
      </c>
      <c s="6" r="D8" t="n">
        <v>1665693</v>
      </c>
      <c s="6" r="E8" t="n">
        <v>1600271</v>
      </c>
    </row>
    <row r="9" spans="1:5">
      <c s="4" r="A9" t="s">
        <v>31</v>
      </c>
      <c s="6" r="B9" t="n">
        <v>658793</v>
      </c>
      <c s="6" r="C9" t="n">
        <v>606364</v>
      </c>
      <c s="6" r="D9" t="n">
        <v>1936636</v>
      </c>
      <c s="6" r="E9" t="n">
        <v>1792182</v>
      </c>
    </row>
    <row r="10" spans="1:5">
      <c s="4" r="A10" t="s">
        <v>32</v>
      </c>
      <c s="6" r="B10" t="n">
        <v>116904</v>
      </c>
      <c s="6" r="C10" t="n">
        <v>129562</v>
      </c>
      <c s="6" r="D10" t="n">
        <v>331283</v>
      </c>
      <c s="6" r="E10" t="n">
        <v>408027</v>
      </c>
    </row>
    <row r="11" spans="1:5">
      <c s="4" r="A11" t="s">
        <v>33</v>
      </c>
      <c s="6" r="B11" t="n">
        <v>27997</v>
      </c>
      <c s="6" r="C11" t="n">
        <v>26957</v>
      </c>
      <c s="6" r="D11" t="n">
        <v>85944</v>
      </c>
      <c s="6" r="E11" t="n">
        <v>88912</v>
      </c>
    </row>
    <row r="12" spans="1:5">
      <c s="4" r="A12" t="s">
        <v>34</v>
      </c>
      <c s="6" r="B12" t="n">
        <v>198805</v>
      </c>
      <c s="6" r="C12" t="n">
        <v>203093</v>
      </c>
      <c s="6" r="D12" t="n">
        <v>632466</v>
      </c>
      <c s="6" r="E12" t="n">
        <v>624566</v>
      </c>
    </row>
    <row r="13" spans="1:5">
      <c s="4" r="A13" t="s">
        <v>35</v>
      </c>
      <c s="6" r="B13" t="n">
        <v>-1873</v>
      </c>
      <c s="6" r="C13" t="n">
        <v>-24965</v>
      </c>
      <c s="6" r="D13" t="n">
        <v>-33002</v>
      </c>
      <c s="6" r="E13" t="n">
        <v>-82158</v>
      </c>
    </row>
    <row r="14" spans="1:5">
      <c s="4" r="A14" t="s">
        <v>36</v>
      </c>
      <c s="6" r="B14" t="n">
        <v>37440</v>
      </c>
      <c s="6" r="C14" t="n">
        <v>38986</v>
      </c>
      <c s="6" r="D14" t="n">
        <v>112597</v>
      </c>
      <c s="6" r="E14" t="n">
        <v>114863</v>
      </c>
    </row>
    <row r="15" spans="1:5">
      <c s="4" r="A15" t="s">
        <v>37</v>
      </c>
      <c s="6" r="B15" t="n">
        <v>-3247</v>
      </c>
      <c s="6" r="C15" t="n">
        <v>-1372</v>
      </c>
      <c s="6" r="D15" t="n">
        <v>-10968</v>
      </c>
      <c s="6" r="E15" t="n">
        <v>-5037</v>
      </c>
    </row>
    <row r="16" spans="1:5">
      <c s="4" r="A16" t="s">
        <v>38</v>
      </c>
      <c s="6" r="B16" t="n">
        <v>1592720</v>
      </c>
      <c s="6" r="C16" t="n">
        <v>1529166</v>
      </c>
      <c s="6" r="D16" t="n">
        <v>4720649</v>
      </c>
      <c s="6" r="E16" t="n">
        <v>4541626</v>
      </c>
    </row>
    <row r="17" spans="1:5">
      <c s="4" r="A17" t="s">
        <v>39</v>
      </c>
      <c s="6" r="B17" t="n">
        <v>131698</v>
      </c>
      <c s="6" r="C17" t="n">
        <v>139900</v>
      </c>
      <c s="6" r="D17" t="n">
        <v>337185</v>
      </c>
      <c s="6" r="E17" t="n">
        <v>357524</v>
      </c>
    </row>
    <row r="18" spans="1:5">
      <c s="4" r="A18" t="s">
        <v>40</v>
      </c>
      <c s="6" r="B18" t="n">
        <v>46560</v>
      </c>
      <c s="6" r="C18" t="n">
        <v>49089</v>
      </c>
      <c s="6" r="D18" t="n">
        <v>121820</v>
      </c>
      <c s="6" r="E18" t="n">
        <v>127470</v>
      </c>
    </row>
    <row r="19" spans="1:5">
      <c s="4" r="A19" t="s">
        <v>41</v>
      </c>
      <c s="6" r="B19" t="n">
        <v>85138</v>
      </c>
      <c s="6" r="C19" t="n">
        <v>90811</v>
      </c>
      <c s="6" r="D19" t="n">
        <v>215365</v>
      </c>
      <c s="6" r="E19" t="n">
        <v>230054</v>
      </c>
    </row>
    <row r="20" spans="1:5">
      <c s="4" r="A20" t="s">
        <v>42</v>
      </c>
      <c s="6" r="B20" t="n">
        <v>-386</v>
      </c>
      <c s="6" r="C20" t="n">
        <v>-192</v>
      </c>
      <c s="6" r="D20" t="n">
        <v>-1069</v>
      </c>
      <c s="6" r="E20" t="n">
        <v>-1487</v>
      </c>
    </row>
    <row r="21" spans="1:5">
      <c s="4" r="A21" t="s">
        <v>43</v>
      </c>
      <c s="7" r="B21" t="n">
        <v>84752</v>
      </c>
      <c s="7" r="C21" t="n">
        <v>90619</v>
      </c>
      <c s="7" r="D21" t="n">
        <v>214296</v>
      </c>
      <c s="7" r="E21" t="n">
        <v>228567</v>
      </c>
    </row>
    <row r="22" spans="1:5">
      <c s="3" r="A22" t="s">
        <v>44</v>
      </c>
    </row>
    <row r="23" spans="1:5">
      <c s="4" r="A23" t="s">
        <v>45</v>
      </c>
      <c s="8" r="B23" t="n">
        <v>1.6</v>
      </c>
      <c s="8" r="C23" t="n">
        <v>1.71</v>
      </c>
      <c s="8" r="D23" t="n">
        <v>4.05</v>
      </c>
      <c s="8" r="E23" t="n">
        <v>4.35</v>
      </c>
    </row>
    <row r="24" spans="1:5">
      <c s="4" r="A24" t="s">
        <v>46</v>
      </c>
      <c s="9" r="B24" t="n">
        <v>-0.01</v>
      </c>
      <c s="6" r="C24" t="n">
        <v>0</v>
      </c>
      <c s="9" r="D24" t="n">
        <v>-0.02</v>
      </c>
      <c s="9" r="E24" t="n">
        <v>-0.03</v>
      </c>
    </row>
    <row r="25" spans="1:5">
      <c s="4" r="A25" t="s">
        <v>47</v>
      </c>
      <c s="9" r="B25" t="n">
        <v>1.6</v>
      </c>
      <c s="9" r="C25" t="n">
        <v>1.71</v>
      </c>
      <c s="9" r="D25" t="n">
        <v>4.03</v>
      </c>
      <c s="9" r="E25" t="n">
        <v>4.32</v>
      </c>
    </row>
    <row r="26" spans="1:5">
      <c s="3" r="A26" t="s">
        <v>48</v>
      </c>
    </row>
    <row r="27" spans="1:5">
      <c s="4" r="A27" t="s">
        <v>45</v>
      </c>
      <c s="9" r="B27" t="n">
        <v>1.59</v>
      </c>
      <c s="9" r="C27" t="n">
        <v>1.7</v>
      </c>
      <c s="9" r="D27" t="n">
        <v>4.02</v>
      </c>
      <c s="9" r="E27" t="n">
        <v>4.31</v>
      </c>
    </row>
    <row r="28" spans="1:5">
      <c s="4" r="A28" t="s">
        <v>46</v>
      </c>
      <c s="9" r="B28" t="n">
        <v>-0.01</v>
      </c>
      <c s="6" r="C28" t="n">
        <v>0</v>
      </c>
      <c s="9" r="D28" t="n">
        <v>-0.02</v>
      </c>
      <c s="9" r="E28" t="n">
        <v>-0.03</v>
      </c>
    </row>
    <row r="29" spans="1:5">
      <c s="4" r="A29" t="s">
        <v>47</v>
      </c>
      <c s="9" r="B29" t="n">
        <v>1.59</v>
      </c>
      <c s="9" r="C29" t="n">
        <v>1.69</v>
      </c>
      <c s="6" r="D29" t="n">
        <v>4</v>
      </c>
      <c s="9" r="E29" t="n">
        <v>4.28</v>
      </c>
    </row>
    <row r="30" spans="1:5">
      <c s="4" r="A30" t="s">
        <v>49</v>
      </c>
      <c s="8" r="B30" t="n">
        <v>0.44</v>
      </c>
      <c s="8" r="C30" t="n">
        <v>0.41</v>
      </c>
      <c s="8" r="D30" t="n">
        <v>1.26</v>
      </c>
      <c s="8" r="E30" t="n">
        <v>1.1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1</v>
      </c>
      <c s="2" r="B1" t="s">
        <v>1</v>
      </c>
    </row>
    <row r="2" spans="1:2">
      <c s="2" r="B2" t="s">
        <v>23</v>
      </c>
    </row>
    <row r="3" spans="1:2">
      <c s="3" r="A3" t="s">
        <v>192</v>
      </c>
    </row>
    <row r="4" spans="1:2">
      <c s="4" r="A4" t="s">
        <v>193</v>
      </c>
      <c s="4" r="B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195</v>
      </c>
      <c s="2" r="B1" t="s">
        <v>1</v>
      </c>
    </row>
    <row r="2" spans="1:2">
      <c s="2" r="B2" t="s">
        <v>23</v>
      </c>
    </row>
    <row r="3" spans="1:2">
      <c s="3" r="A3" t="s">
        <v>144</v>
      </c>
    </row>
    <row r="4" spans="1:2">
      <c s="4" r="A4" t="s">
        <v>143</v>
      </c>
      <c s="4" r="B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97</v>
      </c>
      <c s="2" r="B1" t="s">
        <v>1</v>
      </c>
    </row>
    <row r="2" spans="1:2">
      <c s="2" r="B2" t="s">
        <v>23</v>
      </c>
    </row>
    <row r="3" spans="1:2">
      <c s="3" r="A3" t="s">
        <v>148</v>
      </c>
    </row>
    <row r="4" spans="1:2">
      <c s="4" r="A4" t="s">
        <v>198</v>
      </c>
      <c s="4" r="B4" t="s">
        <v>199</v>
      </c>
    </row>
    <row r="5" spans="1:2">
      <c s="4" r="A5" t="s">
        <v>200</v>
      </c>
      <c s="4" r="B5"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2</v>
      </c>
      <c s="2" r="B1" t="s">
        <v>1</v>
      </c>
    </row>
    <row r="2" spans="1:2">
      <c s="2" r="B2" t="s">
        <v>23</v>
      </c>
    </row>
    <row r="3" spans="1:2">
      <c s="3" r="A3" t="s">
        <v>152</v>
      </c>
    </row>
    <row r="4" spans="1:2">
      <c s="4" r="A4" t="s">
        <v>203</v>
      </c>
      <c s="4" r="B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80"/>
  </cols>
  <sheetData>
    <row r="1" spans="1:2">
      <c s="1" r="A1" t="s">
        <v>205</v>
      </c>
      <c s="2" r="B1" t="s">
        <v>1</v>
      </c>
    </row>
    <row r="2" spans="1:2">
      <c s="2" r="B2" t="s">
        <v>23</v>
      </c>
    </row>
    <row r="3" spans="1:2">
      <c s="3" r="A3" t="s">
        <v>156</v>
      </c>
    </row>
    <row r="4" spans="1:2">
      <c s="4" r="A4" t="s">
        <v>206</v>
      </c>
      <c s="4" r="B4" t="s">
        <v>207</v>
      </c>
    </row>
    <row r="5" spans="1:2">
      <c s="4" r="A5" t="s">
        <v>208</v>
      </c>
      <c s="4" r="B5" t="s">
        <v>209</v>
      </c>
    </row>
    <row r="6" spans="1:2">
      <c s="4" r="A6" t="s">
        <v>210</v>
      </c>
      <c s="4" r="B6"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12</v>
      </c>
      <c s="2" r="B1" t="s">
        <v>1</v>
      </c>
    </row>
    <row r="2" spans="1:2">
      <c s="2" r="B2" t="s">
        <v>23</v>
      </c>
    </row>
    <row r="3" spans="1:2">
      <c s="3" r="A3" t="s">
        <v>160</v>
      </c>
    </row>
    <row r="4" spans="1:2">
      <c s="4" r="A4" t="s">
        <v>159</v>
      </c>
      <c s="4" r="B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14</v>
      </c>
      <c s="2" r="B1" t="s">
        <v>1</v>
      </c>
    </row>
    <row r="2" spans="1:2">
      <c s="2" r="B2" t="s">
        <v>23</v>
      </c>
    </row>
    <row r="3" spans="1:2">
      <c s="3" r="A3" t="s">
        <v>164</v>
      </c>
    </row>
    <row r="4" spans="1:2">
      <c s="4" r="A4" t="s">
        <v>215</v>
      </c>
      <c s="4" r="B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217</v>
      </c>
      <c s="2" r="B1" t="s">
        <v>1</v>
      </c>
    </row>
    <row r="2" spans="1:2">
      <c s="2" r="B2" t="s">
        <v>23</v>
      </c>
    </row>
    <row r="3" spans="1:2">
      <c s="3" r="A3" t="s">
        <v>176</v>
      </c>
    </row>
    <row r="4" spans="1:2">
      <c s="4" r="A4" t="s">
        <v>218</v>
      </c>
      <c s="4" r="B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20</v>
      </c>
      <c s="2" r="B1" t="s">
        <v>1</v>
      </c>
    </row>
    <row r="2" spans="1:2">
      <c s="2" r="B2" t="s">
        <v>23</v>
      </c>
    </row>
    <row r="3" spans="1:2">
      <c s="3" r="A3" t="s">
        <v>180</v>
      </c>
    </row>
    <row r="4" spans="1:2">
      <c s="4" r="A4" t="s">
        <v>221</v>
      </c>
      <c s="4" r="B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223</v>
      </c>
      <c s="2" r="B1" t="s">
        <v>1</v>
      </c>
    </row>
    <row r="2" spans="1:2">
      <c s="2" r="B2" t="s">
        <v>23</v>
      </c>
    </row>
    <row r="3" spans="1:2">
      <c s="3" r="A3" t="s">
        <v>188</v>
      </c>
    </row>
    <row r="4" spans="1:2">
      <c s="4" r="A4" t="s">
        <v>224</v>
      </c>
      <c s="4" r="B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0</v>
      </c>
      <c s="2" r="B1" t="s">
        <v>22</v>
      </c>
      <c s="2" r="D1" t="s">
        <v>1</v>
      </c>
    </row>
    <row r="2" spans="1:5">
      <c s="2" r="B2" t="s">
        <v>23</v>
      </c>
      <c s="2" r="C2" t="s">
        <v>24</v>
      </c>
      <c s="2" r="D2" t="s">
        <v>23</v>
      </c>
      <c s="2" r="E2" t="s">
        <v>24</v>
      </c>
    </row>
    <row r="3" spans="1:5">
      <c s="3" r="A3" t="s">
        <v>51</v>
      </c>
    </row>
    <row r="4" spans="1:5">
      <c s="4" r="A4" t="s">
        <v>43</v>
      </c>
      <c s="7" r="B4" t="n">
        <v>84752</v>
      </c>
      <c s="7" r="C4" t="n">
        <v>90619</v>
      </c>
      <c s="7" r="D4" t="n">
        <v>214296</v>
      </c>
      <c s="7" r="E4" t="n">
        <v>228567</v>
      </c>
    </row>
    <row r="5" spans="1:5">
      <c s="3" r="A5" t="s">
        <v>52</v>
      </c>
    </row>
    <row r="6" spans="1:5">
      <c s="4" r="A6" t="s">
        <v>53</v>
      </c>
      <c s="6" r="B6" t="n">
        <v>-19296</v>
      </c>
      <c s="6" r="C6" t="n">
        <v>-42748</v>
      </c>
      <c s="6" r="D6" t="n">
        <v>-37874</v>
      </c>
      <c s="6" r="E6" t="n">
        <v>-73093</v>
      </c>
    </row>
    <row r="7" spans="1:5">
      <c s="4" r="A7" t="s">
        <v>54</v>
      </c>
      <c s="6" r="B7" t="n">
        <v>7171</v>
      </c>
      <c s="6" r="C7" t="n">
        <v>6873</v>
      </c>
      <c s="6" r="D7" t="n">
        <v>22040</v>
      </c>
      <c s="6" r="E7" t="n">
        <v>20765</v>
      </c>
    </row>
    <row r="8" spans="1:5">
      <c s="4" r="A8" t="s">
        <v>55</v>
      </c>
      <c s="6" r="B8" t="n">
        <v>-2667</v>
      </c>
      <c s="6" r="C8" t="n">
        <v>-2412</v>
      </c>
      <c s="6" r="D8" t="n">
        <v>-7854</v>
      </c>
      <c s="6" r="E8" t="n">
        <v>-7226</v>
      </c>
    </row>
    <row r="9" spans="1:5">
      <c s="4" r="A9" t="s">
        <v>56</v>
      </c>
      <c s="6" r="B9" t="n">
        <v>4504</v>
      </c>
      <c s="6" r="C9" t="n">
        <v>4461</v>
      </c>
      <c s="6" r="D9" t="n">
        <v>14186</v>
      </c>
      <c s="6" r="E9" t="n">
        <v>13539</v>
      </c>
    </row>
    <row r="10" spans="1:5">
      <c s="4" r="A10" t="s">
        <v>57</v>
      </c>
      <c s="6" r="B10" t="n">
        <v>0</v>
      </c>
      <c s="6" r="C10" t="n">
        <v>0</v>
      </c>
      <c s="6" r="D10" t="n">
        <v>-17367</v>
      </c>
      <c s="6" r="E10" t="n">
        <v>-8526</v>
      </c>
    </row>
    <row r="11" spans="1:5">
      <c s="4" r="A11" t="s">
        <v>58</v>
      </c>
      <c s="6" r="B11" t="n">
        <v>0</v>
      </c>
      <c s="6" r="C11" t="n">
        <v>0</v>
      </c>
      <c s="6" r="D11" t="n">
        <v>6345</v>
      </c>
      <c s="6" r="E11" t="n">
        <v>3205</v>
      </c>
    </row>
    <row r="12" spans="1:5">
      <c s="4" r="A12" t="s">
        <v>59</v>
      </c>
      <c s="6" r="B12" t="n">
        <v>0</v>
      </c>
      <c s="6" r="C12" t="n">
        <v>0</v>
      </c>
      <c s="6" r="D12" t="n">
        <v>-11022</v>
      </c>
      <c s="6" r="E12" t="n">
        <v>-5321</v>
      </c>
    </row>
    <row r="13" spans="1:5">
      <c s="4" r="A13" t="s">
        <v>60</v>
      </c>
      <c s="6" r="B13" t="n">
        <v>-14792</v>
      </c>
      <c s="6" r="C13" t="n">
        <v>-38287</v>
      </c>
      <c s="6" r="D13" t="n">
        <v>-34710</v>
      </c>
      <c s="6" r="E13" t="n">
        <v>-64875</v>
      </c>
    </row>
    <row r="14" spans="1:5">
      <c s="4" r="A14" t="s">
        <v>61</v>
      </c>
      <c s="7" r="B14" t="n">
        <v>69960</v>
      </c>
      <c s="7" r="C14" t="n">
        <v>52332</v>
      </c>
      <c s="7" r="D14" t="n">
        <v>179586</v>
      </c>
      <c s="7" r="E14" t="n">
        <v>16369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26</v>
      </c>
      <c s="2" r="B1" t="s">
        <v>1</v>
      </c>
    </row>
    <row r="2" spans="1:2">
      <c s="2" r="B2" t="s">
        <v>23</v>
      </c>
    </row>
    <row r="3" spans="1:2">
      <c s="3" r="A3" t="s">
        <v>192</v>
      </c>
    </row>
    <row r="4" spans="1:2">
      <c s="4" r="A4" t="s">
        <v>227</v>
      </c>
      <c s="4" r="B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21"/>
  </cols>
  <sheetData>
    <row r="1" spans="1:2">
      <c s="1" r="A1" t="s">
        <v>229</v>
      </c>
      <c s="2" r="B1" t="s">
        <v>230</v>
      </c>
    </row>
    <row r="2" spans="1:2">
      <c s="4" r="A2" t="s">
        <v>231</v>
      </c>
    </row>
    <row r="3" spans="1:2">
      <c s="3" r="A3" t="s">
        <v>232</v>
      </c>
    </row>
    <row r="4" spans="1:2">
      <c s="4" r="A4" t="s">
        <v>233</v>
      </c>
      <c s="7" r="B4" t="n">
        <v>1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34</v>
      </c>
      <c s="2" r="B1" t="s">
        <v>22</v>
      </c>
      <c s="2" r="D1" t="s">
        <v>1</v>
      </c>
    </row>
    <row r="2" spans="1:5">
      <c s="2" r="B2" t="s">
        <v>23</v>
      </c>
      <c s="2" r="C2" t="s">
        <v>24</v>
      </c>
      <c s="2" r="D2" t="s">
        <v>23</v>
      </c>
      <c s="2" r="E2" t="s">
        <v>24</v>
      </c>
    </row>
    <row r="3" spans="1:5">
      <c s="3" r="A3" t="s">
        <v>235</v>
      </c>
    </row>
    <row r="4" spans="1:5">
      <c s="4" r="A4" t="s">
        <v>108</v>
      </c>
      <c s="7" r="B4" t="n">
        <v>3870</v>
      </c>
      <c s="7" r="C4" t="n">
        <v>4943</v>
      </c>
      <c s="7" r="D4" t="n">
        <v>13870</v>
      </c>
      <c s="7" r="E4" t="n">
        <v>16112</v>
      </c>
    </row>
    <row r="5" spans="1:5">
      <c s="4" r="A5" t="s">
        <v>236</v>
      </c>
      <c s="6" r="B5" t="n">
        <v>-1321</v>
      </c>
      <c s="6" r="C5" t="n">
        <v>-1652</v>
      </c>
      <c s="6" r="D5" t="n">
        <v>-4691</v>
      </c>
      <c s="6" r="E5" t="n">
        <v>-5395</v>
      </c>
    </row>
    <row r="6" spans="1:5">
      <c s="4" r="A6" t="s">
        <v>237</v>
      </c>
      <c s="6" r="B6" t="n">
        <v>2549</v>
      </c>
      <c s="6" r="C6" t="n">
        <v>3291</v>
      </c>
      <c s="6" r="D6" t="n">
        <v>9179</v>
      </c>
      <c s="6" r="E6" t="n">
        <v>10717</v>
      </c>
    </row>
    <row r="7" spans="1:5">
      <c s="4" r="A7" t="s">
        <v>238</v>
      </c>
    </row>
    <row r="8" spans="1:5">
      <c s="3" r="A8" t="s">
        <v>235</v>
      </c>
    </row>
    <row r="9" spans="1:5">
      <c s="4" r="A9" t="s">
        <v>108</v>
      </c>
      <c s="6" r="B9" t="n">
        <v>1633</v>
      </c>
      <c s="6" r="C9" t="n">
        <v>1948</v>
      </c>
      <c s="6" r="D9" t="n">
        <v>5410</v>
      </c>
      <c s="6" r="E9" t="n">
        <v>6205</v>
      </c>
    </row>
    <row r="10" spans="1:5">
      <c s="4" r="A10" t="s">
        <v>239</v>
      </c>
    </row>
    <row r="11" spans="1:5">
      <c s="3" r="A11" t="s">
        <v>235</v>
      </c>
    </row>
    <row r="12" spans="1:5">
      <c s="4" r="A12" t="s">
        <v>108</v>
      </c>
      <c s="7" r="B12" t="n">
        <v>2237</v>
      </c>
      <c s="7" r="C12" t="n">
        <v>2995</v>
      </c>
      <c s="7" r="D12" t="n">
        <v>8460</v>
      </c>
      <c s="7" r="E12" t="n">
        <v>990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40</v>
      </c>
      <c s="2" r="B1" t="s">
        <v>22</v>
      </c>
      <c s="2" r="D1" t="s">
        <v>1</v>
      </c>
    </row>
    <row r="2" spans="1:5">
      <c s="2" r="B2" t="s">
        <v>23</v>
      </c>
      <c s="2" r="C2" t="s">
        <v>24</v>
      </c>
      <c s="2" r="D2" t="s">
        <v>23</v>
      </c>
      <c s="2" r="E2" t="s">
        <v>24</v>
      </c>
    </row>
    <row r="3" spans="1:5">
      <c s="3" r="A3" t="s">
        <v>148</v>
      </c>
    </row>
    <row r="4" spans="1:5">
      <c s="4" r="A4" t="s">
        <v>241</v>
      </c>
      <c s="7" r="B4" t="n">
        <v>119</v>
      </c>
      <c s="7" r="C4" t="n">
        <v>197</v>
      </c>
      <c s="7" r="D4" t="n">
        <v>447</v>
      </c>
      <c s="7" r="E4" t="n">
        <v>66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42</v>
      </c>
      <c s="2" r="B1" t="s">
        <v>1</v>
      </c>
    </row>
    <row r="2" spans="1:3">
      <c s="2" r="B2" t="s">
        <v>23</v>
      </c>
      <c s="2" r="C2" t="s">
        <v>24</v>
      </c>
    </row>
    <row r="3" spans="1:3">
      <c s="3" r="A3" t="s">
        <v>235</v>
      </c>
    </row>
    <row r="4" spans="1:3">
      <c s="4" r="A4" t="s">
        <v>243</v>
      </c>
      <c s="6" r="B4" t="n">
        <v>721</v>
      </c>
      <c s="6" r="C4" t="n">
        <v>510</v>
      </c>
    </row>
    <row r="5" spans="1:3">
      <c s="4" r="A5" t="s">
        <v>244</v>
      </c>
    </row>
    <row r="6" spans="1:3">
      <c s="3" r="A6" t="s">
        <v>235</v>
      </c>
    </row>
    <row r="7" spans="1:3">
      <c s="4" r="A7" t="s">
        <v>245</v>
      </c>
      <c s="6" r="B7" t="n">
        <v>513</v>
      </c>
      <c s="6" r="C7" t="n">
        <v>362</v>
      </c>
    </row>
    <row r="8" spans="1:3">
      <c s="4" r="A8" t="s">
        <v>246</v>
      </c>
    </row>
    <row r="9" spans="1:3">
      <c s="3" r="A9" t="s">
        <v>235</v>
      </c>
    </row>
    <row r="10" spans="1:3">
      <c s="4" r="A10" t="s">
        <v>247</v>
      </c>
      <c s="6" r="B10" t="n">
        <v>34</v>
      </c>
      <c s="6" r="C10" t="n">
        <v>19</v>
      </c>
    </row>
    <row r="11" spans="1:3">
      <c s="4" r="A11" t="s">
        <v>248</v>
      </c>
    </row>
    <row r="12" spans="1:3">
      <c s="3" r="A12" t="s">
        <v>235</v>
      </c>
    </row>
    <row r="13" spans="1:3">
      <c s="4" r="A13" t="s">
        <v>247</v>
      </c>
      <c s="6" r="B13" t="n">
        <v>45</v>
      </c>
      <c s="6" r="C13" t="n">
        <v>42</v>
      </c>
    </row>
    <row r="14" spans="1:3">
      <c s="4" r="A14" t="s">
        <v>249</v>
      </c>
    </row>
    <row r="15" spans="1:3">
      <c s="3" r="A15" t="s">
        <v>235</v>
      </c>
    </row>
    <row r="16" spans="1:3">
      <c s="4" r="A16" t="s">
        <v>247</v>
      </c>
      <c s="6" r="B16" t="n">
        <v>129</v>
      </c>
      <c s="6" r="C16" t="n">
        <v>8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21"/>
  </cols>
  <sheetData>
    <row r="1" spans="1:2">
      <c s="1" r="A1" t="s">
        <v>250</v>
      </c>
      <c s="2" r="B1" t="s">
        <v>1</v>
      </c>
    </row>
    <row r="2" spans="1:2">
      <c s="2" r="B2" t="s">
        <v>251</v>
      </c>
    </row>
    <row r="3" spans="1:2">
      <c s="3" r="A3" t="s">
        <v>148</v>
      </c>
    </row>
    <row r="4" spans="1:2">
      <c s="4" r="A4" t="s">
        <v>252</v>
      </c>
      <c s="10" r="B4" t="n">
        <v>21.2</v>
      </c>
    </row>
    <row r="5" spans="1:2">
      <c s="4" r="A5" t="s">
        <v>253</v>
      </c>
      <c s="4" r="B5" t="s">
        <v>2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55</v>
      </c>
      <c s="2" r="B1" t="s">
        <v>22</v>
      </c>
      <c s="2" r="D1" t="s">
        <v>1</v>
      </c>
    </row>
    <row r="2" spans="1:5">
      <c s="2" r="B2" t="s">
        <v>23</v>
      </c>
      <c s="2" r="C2" t="s">
        <v>24</v>
      </c>
      <c s="2" r="D2" t="s">
        <v>23</v>
      </c>
      <c s="2" r="E2" t="s">
        <v>24</v>
      </c>
    </row>
    <row r="3" spans="1:5">
      <c s="3" r="A3" t="s">
        <v>256</v>
      </c>
    </row>
    <row r="4" spans="1:5">
      <c s="4" r="A4" t="s">
        <v>41</v>
      </c>
      <c s="7" r="B4" t="n">
        <v>85138</v>
      </c>
      <c s="7" r="C4" t="n">
        <v>90811</v>
      </c>
      <c s="7" r="D4" t="n">
        <v>215365</v>
      </c>
      <c s="7" r="E4" t="n">
        <v>230054</v>
      </c>
    </row>
    <row r="5" spans="1:5">
      <c s="4" r="A5" t="s">
        <v>257</v>
      </c>
      <c s="6" r="B5" t="n">
        <v>-261</v>
      </c>
      <c s="6" r="C5" t="n">
        <v>-266</v>
      </c>
      <c s="6" r="D5" t="n">
        <v>-674</v>
      </c>
      <c s="6" r="E5" t="n">
        <v>-654</v>
      </c>
    </row>
    <row r="6" spans="1:5">
      <c s="4" r="A6" t="s">
        <v>258</v>
      </c>
      <c s="7" r="B6" t="n">
        <v>84877</v>
      </c>
      <c s="7" r="C6" t="n">
        <v>90545</v>
      </c>
      <c s="7" r="D6" t="n">
        <v>214691</v>
      </c>
      <c s="7" r="E6" t="n">
        <v>229400</v>
      </c>
    </row>
    <row r="7" spans="1:5">
      <c s="4" r="A7" t="s">
        <v>259</v>
      </c>
      <c s="6" r="B7" t="n">
        <v>52953</v>
      </c>
      <c s="6" r="C7" t="n">
        <v>52888</v>
      </c>
      <c s="6" r="D7" t="n">
        <v>53029</v>
      </c>
      <c s="6" r="E7" t="n">
        <v>52770</v>
      </c>
    </row>
    <row r="8" spans="1:5">
      <c s="4" r="A8" t="s">
        <v>260</v>
      </c>
      <c s="8" r="B8" t="n">
        <v>1.6</v>
      </c>
      <c s="8" r="C8" t="n">
        <v>1.71</v>
      </c>
      <c s="8" r="D8" t="n">
        <v>4.05</v>
      </c>
      <c s="8" r="E8" t="n">
        <v>4.35</v>
      </c>
    </row>
    <row r="9" spans="1:5">
      <c s="3" r="A9" t="s">
        <v>261</v>
      </c>
    </row>
    <row r="10" spans="1:5">
      <c s="4" r="A10" t="s">
        <v>41</v>
      </c>
      <c s="7" r="B10" t="n">
        <v>85138</v>
      </c>
      <c s="7" r="C10" t="n">
        <v>90811</v>
      </c>
      <c s="7" r="D10" t="n">
        <v>215365</v>
      </c>
      <c s="7" r="E10" t="n">
        <v>230054</v>
      </c>
    </row>
    <row r="11" spans="1:5">
      <c s="4" r="A11" t="s">
        <v>257</v>
      </c>
      <c s="6" r="B11" t="n">
        <v>-260</v>
      </c>
      <c s="6" r="C11" t="n">
        <v>-265</v>
      </c>
      <c s="6" r="D11" t="n">
        <v>-672</v>
      </c>
      <c s="6" r="E11" t="n">
        <v>-649</v>
      </c>
    </row>
    <row r="12" spans="1:5">
      <c s="4" r="A12" t="s">
        <v>262</v>
      </c>
      <c s="7" r="B12" t="n">
        <v>84878</v>
      </c>
      <c s="7" r="C12" t="n">
        <v>90546</v>
      </c>
      <c s="7" r="D12" t="n">
        <v>214693</v>
      </c>
      <c s="7" r="E12" t="n">
        <v>229405</v>
      </c>
    </row>
    <row r="13" spans="1:5">
      <c s="4" r="A13" t="s">
        <v>259</v>
      </c>
      <c s="6" r="B13" t="n">
        <v>52953</v>
      </c>
      <c s="6" r="C13" t="n">
        <v>52888</v>
      </c>
      <c s="6" r="D13" t="n">
        <v>53029</v>
      </c>
      <c s="6" r="E13" t="n">
        <v>52770</v>
      </c>
    </row>
    <row r="14" spans="1:5">
      <c s="4" r="A14" t="s">
        <v>263</v>
      </c>
      <c s="6" r="B14" t="n">
        <v>338</v>
      </c>
      <c s="6" r="C14" t="n">
        <v>445</v>
      </c>
      <c s="6" r="D14" t="n">
        <v>315</v>
      </c>
      <c s="6" r="E14" t="n">
        <v>476</v>
      </c>
    </row>
    <row r="15" spans="1:5">
      <c s="4" r="A15" t="s">
        <v>264</v>
      </c>
      <c s="6" r="B15" t="n">
        <v>53291</v>
      </c>
      <c s="6" r="C15" t="n">
        <v>53333</v>
      </c>
      <c s="6" r="D15" t="n">
        <v>53344</v>
      </c>
      <c s="6" r="E15" t="n">
        <v>53246</v>
      </c>
    </row>
    <row r="16" spans="1:5">
      <c s="4" r="A16" t="s">
        <v>265</v>
      </c>
      <c s="8" r="B16" t="n">
        <v>1.59</v>
      </c>
      <c s="8" r="C16" t="n">
        <v>1.7</v>
      </c>
      <c s="8" r="D16" t="n">
        <v>4.02</v>
      </c>
      <c s="8" r="E16" t="n">
        <v>4.31</v>
      </c>
    </row>
    <row r="17" spans="1:5">
      <c s="4" r="A17" t="s">
        <v>266</v>
      </c>
      <c s="6" r="B17" t="n">
        <v>653</v>
      </c>
      <c s="6" r="C17" t="n">
        <v>352</v>
      </c>
      <c s="6" r="D17" t="n">
        <v>836</v>
      </c>
      <c s="6" r="E17" t="n">
        <v>3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7</v>
      </c>
      <c s="2" r="B1" t="s">
        <v>23</v>
      </c>
      <c s="2" r="C1" t="s">
        <v>63</v>
      </c>
    </row>
    <row r="2" spans="1:3">
      <c s="3" r="A2" t="s">
        <v>268</v>
      </c>
    </row>
    <row r="3" spans="1:3">
      <c s="4" r="A3" t="s">
        <v>269</v>
      </c>
      <c s="7" r="B3" t="n">
        <v>12493838</v>
      </c>
      <c s="7" r="C3" t="n">
        <v>12148290</v>
      </c>
    </row>
    <row r="4" spans="1:3">
      <c s="4" r="A4" t="s">
        <v>270</v>
      </c>
      <c s="6" r="B4" t="n">
        <v>-4219006</v>
      </c>
      <c s="6" r="C4" t="n">
        <v>-3963555</v>
      </c>
    </row>
    <row r="5" spans="1:3">
      <c s="4" r="A5" t="s">
        <v>271</v>
      </c>
      <c s="6" r="B5" t="n">
        <v>8274832</v>
      </c>
      <c s="6" r="C5" t="n">
        <v>8184735</v>
      </c>
    </row>
    <row r="6" spans="1:3">
      <c s="4" r="A6" t="s">
        <v>272</v>
      </c>
    </row>
    <row r="7" spans="1:3">
      <c s="3" r="A7" t="s">
        <v>268</v>
      </c>
    </row>
    <row r="8" spans="1:3">
      <c s="4" r="A8" t="s">
        <v>269</v>
      </c>
      <c s="6" r="B8" t="n">
        <v>9460749</v>
      </c>
      <c s="6" r="C8" t="n">
        <v>8839941</v>
      </c>
    </row>
    <row r="9" spans="1:3">
      <c s="4" r="A9" t="s">
        <v>270</v>
      </c>
      <c s="6" r="B9" t="n">
        <v>-2979195</v>
      </c>
      <c s="6" r="C9" t="n">
        <v>-2723605</v>
      </c>
    </row>
    <row r="10" spans="1:3">
      <c s="4" r="A10" t="s">
        <v>271</v>
      </c>
      <c s="6" r="B10" t="n">
        <v>6481554</v>
      </c>
      <c s="6" r="C10" t="n">
        <v>6116336</v>
      </c>
    </row>
    <row r="11" spans="1:3">
      <c s="4" r="A11" t="s">
        <v>273</v>
      </c>
    </row>
    <row r="12" spans="1:3">
      <c s="3" r="A12" t="s">
        <v>268</v>
      </c>
    </row>
    <row r="13" spans="1:3">
      <c s="4" r="A13" t="s">
        <v>269</v>
      </c>
      <c s="6" r="B13" t="n">
        <v>2529929</v>
      </c>
      <c s="6" r="C13" t="n">
        <v>2811715</v>
      </c>
    </row>
    <row r="14" spans="1:3">
      <c s="4" r="A14" t="s">
        <v>270</v>
      </c>
      <c s="6" r="B14" t="n">
        <v>-893545</v>
      </c>
      <c s="6" r="C14" t="n">
        <v>-907412</v>
      </c>
    </row>
    <row r="15" spans="1:3">
      <c s="4" r="A15" t="s">
        <v>271</v>
      </c>
      <c s="6" r="B15" t="n">
        <v>1636384</v>
      </c>
      <c s="6" r="C15" t="n">
        <v>1904303</v>
      </c>
    </row>
    <row r="16" spans="1:3">
      <c s="4" r="A16" t="s">
        <v>274</v>
      </c>
    </row>
    <row r="17" spans="1:3">
      <c s="3" r="A17" t="s">
        <v>268</v>
      </c>
    </row>
    <row r="18" spans="1:3">
      <c s="4" r="A18" t="s">
        <v>269</v>
      </c>
      <c s="6" r="B18" t="n">
        <v>503160</v>
      </c>
      <c s="6" r="C18" t="n">
        <v>496634</v>
      </c>
    </row>
    <row r="19" spans="1:3">
      <c s="4" r="A19" t="s">
        <v>270</v>
      </c>
      <c s="6" r="B19" t="n">
        <v>-346266</v>
      </c>
      <c s="6" r="C19" t="n">
        <v>-332538</v>
      </c>
    </row>
    <row r="20" spans="1:3">
      <c s="4" r="A20" t="s">
        <v>271</v>
      </c>
      <c s="6" r="B20" t="n">
        <v>156894</v>
      </c>
      <c s="6" r="C20" t="n">
        <v>164096</v>
      </c>
    </row>
    <row r="21" spans="1:3">
      <c s="4" r="A21" t="s">
        <v>275</v>
      </c>
    </row>
    <row r="22" spans="1:3">
      <c s="3" r="A22" t="s">
        <v>268</v>
      </c>
    </row>
    <row r="23" spans="1:3">
      <c s="4" r="A23" t="s">
        <v>269</v>
      </c>
      <c s="6" r="B23" t="n">
        <v>42900</v>
      </c>
      <c s="6" r="C23" t="n">
        <v>47500</v>
      </c>
    </row>
    <row r="24" spans="1:3">
      <c s="4" r="A24" t="s">
        <v>270</v>
      </c>
      <c s="7" r="B24" t="n">
        <v>-21600</v>
      </c>
      <c s="7" r="C24" t="n">
        <v>-222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76</v>
      </c>
      <c s="2" r="B1" t="s">
        <v>22</v>
      </c>
      <c s="2" r="D1" t="s">
        <v>1</v>
      </c>
    </row>
    <row r="2" spans="1:5">
      <c s="2" r="B2" t="s">
        <v>23</v>
      </c>
      <c s="2" r="C2" t="s">
        <v>24</v>
      </c>
      <c s="2" r="D2" t="s">
        <v>23</v>
      </c>
      <c s="2" r="E2" t="s">
        <v>24</v>
      </c>
    </row>
    <row r="3" spans="1:5">
      <c s="3" r="A3" t="s">
        <v>268</v>
      </c>
    </row>
    <row r="4" spans="1:5">
      <c s="4" r="A4" t="s">
        <v>277</v>
      </c>
      <c s="7" r="B4" t="n">
        <v>11665</v>
      </c>
      <c s="7" r="C4" t="n">
        <v>4329</v>
      </c>
      <c s="7" r="D4" t="n">
        <v>31504</v>
      </c>
      <c s="7" r="E4" t="n">
        <v>9952</v>
      </c>
    </row>
    <row r="5" spans="1:5">
      <c s="4" r="A5" t="s">
        <v>278</v>
      </c>
      <c s="6" r="B5" t="n">
        <v>75800</v>
      </c>
      <c s="6" r="C5" t="n">
        <v>145100</v>
      </c>
      <c s="6" r="D5" t="n">
        <v>75800</v>
      </c>
      <c s="6" r="E5" t="n">
        <v>145100</v>
      </c>
    </row>
    <row r="6" spans="1:5">
      <c s="4" r="A6" t="s">
        <v>279</v>
      </c>
    </row>
    <row r="7" spans="1:5">
      <c s="3" r="A7" t="s">
        <v>268</v>
      </c>
    </row>
    <row r="8" spans="1:5">
      <c s="4" r="A8" t="s">
        <v>280</v>
      </c>
      <c s="6" r="B8" t="n">
        <v>81134</v>
      </c>
      <c s="6" r="C8" t="n">
        <v>18989</v>
      </c>
      <c s="6" r="D8" t="n">
        <v>81134</v>
      </c>
      <c s="6" r="E8" t="n">
        <v>18989</v>
      </c>
    </row>
    <row r="9" spans="1:5">
      <c s="4" r="A9" t="s">
        <v>277</v>
      </c>
      <c s="6" r="B9" t="n">
        <v>11665</v>
      </c>
      <c s="6" r="C9" t="n">
        <v>4329</v>
      </c>
      <c s="6" r="D9" t="n">
        <v>31504</v>
      </c>
      <c s="6" r="E9" t="n">
        <v>9952</v>
      </c>
    </row>
    <row r="10" spans="1:5">
      <c s="4" r="A10" t="s">
        <v>281</v>
      </c>
    </row>
    <row r="11" spans="1:5">
      <c s="3" r="A11" t="s">
        <v>268</v>
      </c>
    </row>
    <row r="12" spans="1:5">
      <c s="4" r="A12" t="s">
        <v>280</v>
      </c>
      <c s="6" r="B12" t="n">
        <v>17091</v>
      </c>
      <c s="6" r="C12" t="n">
        <v>7701</v>
      </c>
      <c s="6" r="D12" t="n">
        <v>17091</v>
      </c>
      <c s="6" r="E12" t="n">
        <v>7701</v>
      </c>
    </row>
    <row r="13" spans="1:5">
      <c s="4" r="A13" t="s">
        <v>277</v>
      </c>
      <c s="6" r="B13" t="n">
        <v>2528</v>
      </c>
      <c s="6" r="C13" t="n">
        <v>1657</v>
      </c>
      <c s="6" r="D13" t="n">
        <v>6842</v>
      </c>
      <c s="6" r="E13" t="n">
        <v>4400</v>
      </c>
    </row>
    <row r="14" spans="1:5">
      <c s="4" r="A14" t="s">
        <v>282</v>
      </c>
    </row>
    <row r="15" spans="1:5">
      <c s="3" r="A15" t="s">
        <v>268</v>
      </c>
    </row>
    <row r="16" spans="1:5">
      <c s="4" r="A16" t="s">
        <v>280</v>
      </c>
      <c s="6" r="B16" t="n">
        <v>61480</v>
      </c>
      <c s="6" r="C16" t="n">
        <v>10093</v>
      </c>
      <c s="6" r="D16" t="n">
        <v>61480</v>
      </c>
      <c s="6" r="E16" t="n">
        <v>10093</v>
      </c>
    </row>
    <row r="17" spans="1:5">
      <c s="4" r="A17" t="s">
        <v>277</v>
      </c>
      <c s="6" r="B17" t="n">
        <v>7985</v>
      </c>
      <c s="6" r="C17" t="n">
        <v>2062</v>
      </c>
      <c s="6" r="D17" t="n">
        <v>22073</v>
      </c>
      <c s="6" r="E17" t="n">
        <v>3970</v>
      </c>
    </row>
    <row r="18" spans="1:5">
      <c s="4" r="A18" t="s">
        <v>283</v>
      </c>
    </row>
    <row r="19" spans="1:5">
      <c s="3" r="A19" t="s">
        <v>268</v>
      </c>
    </row>
    <row r="20" spans="1:5">
      <c s="4" r="A20" t="s">
        <v>280</v>
      </c>
      <c s="6" r="B20" t="n">
        <v>2563</v>
      </c>
      <c s="6" r="C20" t="n">
        <v>1195</v>
      </c>
      <c s="6" r="D20" t="n">
        <v>2563</v>
      </c>
      <c s="6" r="E20" t="n">
        <v>1195</v>
      </c>
    </row>
    <row r="21" spans="1:5">
      <c s="4" r="A21" t="s">
        <v>277</v>
      </c>
      <c s="7" r="B21" t="n">
        <v>1152</v>
      </c>
      <c s="7" r="C21" t="n">
        <v>610</v>
      </c>
      <c s="7" r="D21" t="n">
        <v>2589</v>
      </c>
      <c s="7" r="E21" t="n">
        <v>158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84</v>
      </c>
      <c s="2" r="B1" t="s">
        <v>22</v>
      </c>
      <c s="2" r="D1" t="s">
        <v>1</v>
      </c>
    </row>
    <row r="2" spans="1:5">
      <c s="2" r="B2" t="s">
        <v>23</v>
      </c>
      <c s="2" r="C2" t="s">
        <v>24</v>
      </c>
      <c s="2" r="D2" t="s">
        <v>23</v>
      </c>
      <c s="2" r="E2" t="s">
        <v>24</v>
      </c>
    </row>
    <row r="3" spans="1:5">
      <c s="3" r="A3" t="s">
        <v>156</v>
      </c>
    </row>
    <row r="4" spans="1:5">
      <c s="4" r="A4" t="s">
        <v>285</v>
      </c>
      <c s="7" r="B4" t="n">
        <v>-13538</v>
      </c>
      <c s="7" r="C4" t="n">
        <v>-29294</v>
      </c>
      <c s="7" r="D4" t="n">
        <v>-64506</v>
      </c>
      <c s="7" r="E4" t="n">
        <v>-92110</v>
      </c>
    </row>
    <row r="5" spans="1:5">
      <c s="4" r="A5" t="s">
        <v>286</v>
      </c>
      <c s="6" r="B5" t="n">
        <v>11665</v>
      </c>
      <c s="6" r="C5" t="n">
        <v>4329</v>
      </c>
      <c s="6" r="D5" t="n">
        <v>31504</v>
      </c>
      <c s="6" r="E5" t="n">
        <v>9952</v>
      </c>
    </row>
    <row r="6" spans="1:5">
      <c s="4" r="A6" t="s">
        <v>35</v>
      </c>
      <c s="7" r="B6" t="n">
        <v>-1873</v>
      </c>
      <c s="7" r="C6" t="n">
        <v>-24965</v>
      </c>
      <c s="7" r="D6" t="n">
        <v>-33002</v>
      </c>
      <c s="7" r="E6" t="n">
        <v>-8215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2</v>
      </c>
      <c s="2" r="B1" t="s">
        <v>23</v>
      </c>
      <c s="2" r="C1" t="s">
        <v>63</v>
      </c>
    </row>
    <row r="2" spans="1:3">
      <c s="3" r="A2" t="s">
        <v>64</v>
      </c>
    </row>
    <row r="3" spans="1:3">
      <c s="4" r="A3" t="s">
        <v>65</v>
      </c>
      <c s="7" r="B3" t="n">
        <v>74994</v>
      </c>
      <c s="7" r="C3" t="n">
        <v>60945</v>
      </c>
    </row>
    <row r="4" spans="1:3">
      <c s="4" r="A4" t="s">
        <v>66</v>
      </c>
      <c s="6" r="B4" t="n">
        <v>856763</v>
      </c>
      <c s="6" r="C4" t="n">
        <v>835489</v>
      </c>
    </row>
    <row r="5" spans="1:3">
      <c s="4" r="A5" t="s">
        <v>67</v>
      </c>
      <c s="6" r="B5" t="n">
        <v>67335</v>
      </c>
      <c s="6" r="C5" t="n">
        <v>63725</v>
      </c>
    </row>
    <row r="6" spans="1:3">
      <c s="4" r="A6" t="s">
        <v>68</v>
      </c>
      <c s="6" r="B6" t="n">
        <v>138467</v>
      </c>
      <c s="6" r="C6" t="n">
        <v>138143</v>
      </c>
    </row>
    <row r="7" spans="1:3">
      <c s="4" r="A7" t="s">
        <v>69</v>
      </c>
      <c s="6" r="B7" t="n">
        <v>1137559</v>
      </c>
      <c s="6" r="C7" t="n">
        <v>1098302</v>
      </c>
    </row>
    <row r="8" spans="1:3">
      <c s="4" r="A8" t="s">
        <v>70</v>
      </c>
      <c s="6" r="B8" t="n">
        <v>8274832</v>
      </c>
      <c s="6" r="C8" t="n">
        <v>8184735</v>
      </c>
    </row>
    <row r="9" spans="1:3">
      <c s="4" r="A9" t="s">
        <v>71</v>
      </c>
      <c s="6" r="B9" t="n">
        <v>740375</v>
      </c>
      <c s="6" r="C9" t="n">
        <v>714970</v>
      </c>
    </row>
    <row r="10" spans="1:3">
      <c s="4" r="A10" t="s">
        <v>72</v>
      </c>
      <c s="6" r="B10" t="n">
        <v>387730</v>
      </c>
      <c s="6" r="C10" t="n">
        <v>389135</v>
      </c>
    </row>
    <row r="11" spans="1:3">
      <c s="4" r="A11" t="s">
        <v>73</v>
      </c>
      <c s="6" r="B11" t="n">
        <v>49994</v>
      </c>
      <c s="6" r="C11" t="n">
        <v>55192</v>
      </c>
    </row>
    <row r="12" spans="1:3">
      <c s="4" r="A12" t="s">
        <v>74</v>
      </c>
      <c s="6" r="B12" t="n">
        <v>518283</v>
      </c>
      <c s="6" r="C12" t="n">
        <v>510246</v>
      </c>
    </row>
    <row r="13" spans="1:3">
      <c s="4" r="A13" t="s">
        <v>75</v>
      </c>
      <c s="6" r="B13" t="n">
        <v>11108773</v>
      </c>
      <c s="6" r="C13" t="n">
        <v>10952580</v>
      </c>
    </row>
    <row r="14" spans="1:3">
      <c s="3" r="A14" t="s">
        <v>76</v>
      </c>
    </row>
    <row r="15" spans="1:3">
      <c s="4" r="A15" t="s">
        <v>77</v>
      </c>
      <c s="6" r="B15" t="n">
        <v>1055146</v>
      </c>
      <c s="6" r="C15" t="n">
        <v>634530</v>
      </c>
    </row>
    <row r="16" spans="1:3">
      <c s="4" r="A16" t="s">
        <v>78</v>
      </c>
      <c s="6" r="B16" t="n">
        <v>457843</v>
      </c>
      <c s="6" r="C16" t="n">
        <v>502373</v>
      </c>
    </row>
    <row r="17" spans="1:3">
      <c s="4" r="A17" t="s">
        <v>79</v>
      </c>
      <c s="6" r="B17" t="n">
        <v>516862</v>
      </c>
      <c s="6" r="C17" t="n">
        <v>543352</v>
      </c>
    </row>
    <row r="18" spans="1:3">
      <c s="4" r="A18" t="s">
        <v>80</v>
      </c>
      <c s="6" r="B18" t="n">
        <v>2029851</v>
      </c>
      <c s="6" r="C18" t="n">
        <v>1680255</v>
      </c>
    </row>
    <row r="19" spans="1:3">
      <c s="4" r="A19" t="s">
        <v>81</v>
      </c>
      <c s="6" r="B19" t="n">
        <v>4464495</v>
      </c>
      <c s="6" r="C19" t="n">
        <v>4868097</v>
      </c>
    </row>
    <row r="20" spans="1:3">
      <c s="4" r="A20" t="s">
        <v>82</v>
      </c>
      <c s="6" r="B20" t="n">
        <v>817232</v>
      </c>
      <c s="6" r="C20" t="n">
        <v>829595</v>
      </c>
    </row>
    <row r="21" spans="1:3">
      <c s="4" r="A21" t="s">
        <v>83</v>
      </c>
      <c s="6" r="B21" t="n">
        <v>1700154</v>
      </c>
      <c s="6" r="C21" t="n">
        <v>1587522</v>
      </c>
    </row>
    <row r="22" spans="1:3">
      <c s="4" r="A22" t="s">
        <v>84</v>
      </c>
      <c s="6" r="B22" t="n">
        <v>9011732</v>
      </c>
      <c s="6" r="C22" t="n">
        <v>8965469</v>
      </c>
    </row>
    <row r="23" spans="1:3">
      <c s="3" r="A23" t="s">
        <v>85</v>
      </c>
    </row>
    <row r="24" spans="1:3">
      <c s="4" r="A24" t="s">
        <v>86</v>
      </c>
      <c s="6" r="B24" t="n">
        <v>0</v>
      </c>
      <c s="6" r="C24" t="n">
        <v>0</v>
      </c>
    </row>
    <row r="25" spans="1:3">
      <c s="4" r="A25" t="s">
        <v>87</v>
      </c>
      <c s="6" r="B25" t="n">
        <v>26734</v>
      </c>
      <c s="6" r="C25" t="n">
        <v>26745</v>
      </c>
    </row>
    <row r="26" spans="1:3">
      <c s="4" r="A26" t="s">
        <v>88</v>
      </c>
      <c s="6" r="B26" t="n">
        <v>1022307</v>
      </c>
      <c s="6" r="C26" t="n">
        <v>1006021</v>
      </c>
    </row>
    <row r="27" spans="1:3">
      <c s="4" r="A27" t="s">
        <v>89</v>
      </c>
      <c s="6" r="B27" t="n">
        <v>1795445</v>
      </c>
      <c s="6" r="C27" t="n">
        <v>1667080</v>
      </c>
    </row>
    <row r="28" spans="1:3">
      <c s="4" r="A28" t="s">
        <v>90</v>
      </c>
      <c s="6" r="B28" t="n">
        <v>-747445</v>
      </c>
      <c s="6" r="C28" t="n">
        <v>-712735</v>
      </c>
    </row>
    <row r="29" spans="1:3">
      <c s="4" r="A29" t="s">
        <v>91</v>
      </c>
      <c s="6" r="B29" t="n">
        <v>2097041</v>
      </c>
      <c s="6" r="C29" t="n">
        <v>1987111</v>
      </c>
    </row>
    <row r="30" spans="1:3">
      <c s="4" r="A30" t="s">
        <v>92</v>
      </c>
      <c s="7" r="B30" t="n">
        <v>11108773</v>
      </c>
      <c s="7" r="C30" t="n">
        <v>1095258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s="1" r="A1" t="s">
        <v>287</v>
      </c>
      <c s="2" r="B1" t="s">
        <v>1</v>
      </c>
    </row>
    <row r="2" spans="1:3">
      <c s="2" r="B2" t="s">
        <v>23</v>
      </c>
      <c s="2" r="C2" t="s">
        <v>63</v>
      </c>
    </row>
    <row r="3" spans="1:3">
      <c s="3" r="A3" t="s">
        <v>268</v>
      </c>
    </row>
    <row r="4" spans="1:3">
      <c s="4" r="A4" t="s">
        <v>288</v>
      </c>
      <c s="7" r="B4" t="n">
        <v>418000000</v>
      </c>
      <c s="7" r="C4" t="n">
        <v>438000000</v>
      </c>
    </row>
    <row r="5" spans="1:3">
      <c s="4" r="A5" t="s">
        <v>74</v>
      </c>
      <c s="7" r="B5" t="n">
        <v>0</v>
      </c>
      <c s="7" r="C5" t="n">
        <v>0</v>
      </c>
    </row>
    <row r="6" spans="1:3">
      <c s="4" r="A6" t="s">
        <v>289</v>
      </c>
    </row>
    <row r="7" spans="1:3">
      <c s="3" r="A7" t="s">
        <v>268</v>
      </c>
    </row>
    <row r="8" spans="1:3">
      <c s="4" r="A8" t="s">
        <v>290</v>
      </c>
      <c s="4" r="B8" t="s">
        <v>291</v>
      </c>
    </row>
    <row r="9" spans="1:3">
      <c s="4" r="A9" t="s">
        <v>292</v>
      </c>
    </row>
    <row r="10" spans="1:3">
      <c s="3" r="A10" t="s">
        <v>268</v>
      </c>
    </row>
    <row r="11" spans="1:3">
      <c s="4" r="A11" t="s">
        <v>290</v>
      </c>
      <c s="4" r="B11" t="s">
        <v>293</v>
      </c>
    </row>
    <row r="12" spans="1:3">
      <c s="4" r="A12" t="s">
        <v>294</v>
      </c>
    </row>
    <row r="13" spans="1:3">
      <c s="3" r="A13" t="s">
        <v>268</v>
      </c>
    </row>
    <row r="14" spans="1:3">
      <c s="4" r="A14" t="s">
        <v>290</v>
      </c>
      <c s="4" r="B14" t="s">
        <v>2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s="1" r="A1" t="s">
        <v>296</v>
      </c>
      <c s="2" r="B1" t="s">
        <v>23</v>
      </c>
      <c s="2" r="C1" t="s">
        <v>63</v>
      </c>
    </row>
    <row r="2" spans="1:3">
      <c s="3" r="A2" t="s">
        <v>297</v>
      </c>
    </row>
    <row r="3" spans="1:3">
      <c s="4" r="A3" t="s">
        <v>298</v>
      </c>
      <c s="7" r="B3" t="n">
        <v>88592</v>
      </c>
      <c s="7" r="C3" t="n">
        <v>99032</v>
      </c>
    </row>
    <row r="4" spans="1:3">
      <c s="4" r="A4" t="s">
        <v>299</v>
      </c>
      <c s="6" r="B4" t="n">
        <v>2874</v>
      </c>
      <c s="6" r="C4" t="n">
        <v>2252</v>
      </c>
    </row>
    <row r="5" spans="1:3">
      <c s="4" r="A5" t="s">
        <v>300</v>
      </c>
      <c s="6" r="B5" t="n">
        <v>3808</v>
      </c>
      <c s="6" r="C5" t="n">
        <v>3790</v>
      </c>
    </row>
    <row r="6" spans="1:3">
      <c s="4" r="A6" t="s">
        <v>301</v>
      </c>
      <c s="6" r="B6" t="n">
        <v>1634</v>
      </c>
      <c s="6" r="C6" t="n">
        <v>1624</v>
      </c>
    </row>
    <row r="7" spans="1:3">
      <c s="4" r="A7" t="s">
        <v>302</v>
      </c>
      <c s="6" r="B7" t="n">
        <v>23843</v>
      </c>
      <c s="6" r="C7" t="n">
        <v>8956</v>
      </c>
    </row>
    <row r="8" spans="1:3">
      <c s="4" r="A8" t="s">
        <v>303</v>
      </c>
      <c s="6" r="B8" t="n">
        <v>140528</v>
      </c>
      <c s="6" r="C8" t="n">
        <v>157014</v>
      </c>
    </row>
    <row r="9" spans="1:3">
      <c s="4" r="A9" t="s">
        <v>304</v>
      </c>
      <c s="6" r="B9" t="n">
        <v>3839</v>
      </c>
      <c s="6" r="C9" t="n">
        <v>3791</v>
      </c>
    </row>
    <row r="10" spans="1:3">
      <c s="4" r="A10" t="s">
        <v>305</v>
      </c>
      <c s="6" r="B10" t="n">
        <v>96813</v>
      </c>
      <c s="6" r="C10" t="n">
        <v>101649</v>
      </c>
    </row>
    <row r="11" spans="1:3">
      <c s="4" r="A11" t="s">
        <v>306</v>
      </c>
      <c s="6" r="B11" t="n">
        <v>444</v>
      </c>
      <c s="6" r="C11" t="n">
        <v>3378</v>
      </c>
    </row>
    <row r="12" spans="1:3">
      <c s="4" r="A12" t="s">
        <v>307</v>
      </c>
      <c s="6" r="B12" t="n">
        <v>37128</v>
      </c>
      <c s="6" r="C12" t="n">
        <v>31218</v>
      </c>
    </row>
    <row r="13" spans="1:3">
      <c s="4" r="A13" t="s">
        <v>308</v>
      </c>
      <c s="6" r="B13" t="n">
        <v>62035</v>
      </c>
      <c s="6" r="C13" t="n">
        <v>61869</v>
      </c>
    </row>
    <row r="14" spans="1:3">
      <c s="4" r="A14" t="s">
        <v>309</v>
      </c>
      <c s="6" r="B14" t="n">
        <v>14556</v>
      </c>
      <c s="6" r="C14" t="n">
        <v>13038</v>
      </c>
    </row>
    <row r="15" spans="1:3">
      <c s="4" r="A15" t="s">
        <v>310</v>
      </c>
      <c s="6" r="B15" t="n">
        <v>2391</v>
      </c>
      <c s="6" r="C15" t="n">
        <v>12333</v>
      </c>
    </row>
    <row r="16" spans="1:3">
      <c s="4" r="A16" t="s">
        <v>311</v>
      </c>
      <c s="6" r="B16" t="n">
        <v>38377</v>
      </c>
      <c s="6" r="C16" t="n">
        <v>43408</v>
      </c>
    </row>
    <row r="17" spans="1:3">
      <c s="4" r="A17" t="s">
        <v>312</v>
      </c>
      <c s="6" r="B17" t="n">
        <v>516862</v>
      </c>
      <c s="6" r="C17" t="n">
        <v>543352</v>
      </c>
    </row>
    <row r="18" spans="1:3">
      <c s="3" r="A18" t="s">
        <v>313</v>
      </c>
    </row>
    <row r="19" spans="1:3">
      <c s="4" r="A19" t="s">
        <v>298</v>
      </c>
      <c s="6" r="B19" t="n">
        <v>0</v>
      </c>
      <c s="6" r="C19" t="n">
        <v>0</v>
      </c>
    </row>
    <row r="20" spans="1:3">
      <c s="4" r="A20" t="s">
        <v>299</v>
      </c>
      <c s="6" r="B20" t="n">
        <v>44702</v>
      </c>
      <c s="6" r="C20" t="n">
        <v>41691</v>
      </c>
    </row>
    <row r="21" spans="1:3">
      <c s="4" r="A21" t="s">
        <v>300</v>
      </c>
      <c s="6" r="B21" t="n">
        <v>466721</v>
      </c>
      <c s="6" r="C21" t="n">
        <v>484892</v>
      </c>
    </row>
    <row r="22" spans="1:3">
      <c s="4" r="A22" t="s">
        <v>301</v>
      </c>
      <c s="6" r="B22" t="n">
        <v>19536</v>
      </c>
      <c s="6" r="C22" t="n">
        <v>20002</v>
      </c>
    </row>
    <row r="23" spans="1:3">
      <c s="4" r="A23" t="s">
        <v>302</v>
      </c>
      <c s="6" r="B23" t="n">
        <v>5040</v>
      </c>
      <c s="6" r="C23" t="n">
        <v>9706</v>
      </c>
    </row>
    <row r="24" spans="1:3">
      <c s="4" r="A24" t="s">
        <v>303</v>
      </c>
      <c s="6" r="B24" t="n">
        <v>221254</v>
      </c>
      <c s="6" r="C24" t="n">
        <v>213256</v>
      </c>
    </row>
    <row r="25" spans="1:3">
      <c s="4" r="A25" t="s">
        <v>304</v>
      </c>
      <c s="6" r="B25" t="n">
        <v>5911</v>
      </c>
      <c s="6" r="C25" t="n">
        <v>6554</v>
      </c>
    </row>
    <row r="26" spans="1:3">
      <c s="4" r="A26" t="s">
        <v>305</v>
      </c>
      <c s="6" r="B26" t="n">
        <v>0</v>
      </c>
      <c s="6" r="C26" t="n">
        <v>0</v>
      </c>
    </row>
    <row r="27" spans="1:3">
      <c s="4" r="A27" t="s">
        <v>306</v>
      </c>
      <c s="6" r="B27" t="n">
        <v>23467</v>
      </c>
      <c s="6" r="C27" t="n">
        <v>22366</v>
      </c>
    </row>
    <row r="28" spans="1:3">
      <c s="4" r="A28" t="s">
        <v>307</v>
      </c>
      <c s="6" r="B28" t="n">
        <v>0</v>
      </c>
      <c s="6" r="C28" t="n">
        <v>0</v>
      </c>
    </row>
    <row r="29" spans="1:3">
      <c s="4" r="A29" t="s">
        <v>308</v>
      </c>
      <c s="6" r="B29" t="n">
        <v>4688</v>
      </c>
      <c s="6" r="C29" t="n">
        <v>5085</v>
      </c>
    </row>
    <row r="30" spans="1:3">
      <c s="4" r="A30" t="s">
        <v>309</v>
      </c>
      <c s="6" r="B30" t="n">
        <v>0</v>
      </c>
      <c s="6" r="C30" t="n">
        <v>0</v>
      </c>
    </row>
    <row r="31" spans="1:3">
      <c s="4" r="A31" t="s">
        <v>310</v>
      </c>
      <c s="6" r="B31" t="n">
        <v>0</v>
      </c>
      <c s="6" r="C31" t="n">
        <v>0</v>
      </c>
    </row>
    <row r="32" spans="1:3">
      <c s="4" r="A32" t="s">
        <v>311</v>
      </c>
      <c s="6" r="B32" t="n">
        <v>25913</v>
      </c>
      <c s="6" r="C32" t="n">
        <v>26043</v>
      </c>
    </row>
    <row r="33" spans="1:3">
      <c s="4" r="A33" t="s">
        <v>312</v>
      </c>
      <c s="6" r="B33" t="n">
        <v>817232</v>
      </c>
      <c s="6" r="C33" t="n">
        <v>829595</v>
      </c>
    </row>
    <row r="34" spans="1:3">
      <c s="3" r="A34" t="s">
        <v>312</v>
      </c>
    </row>
    <row r="35" spans="1:3">
      <c s="4" r="A35" t="s">
        <v>298</v>
      </c>
      <c s="6" r="B35" t="n">
        <v>88592</v>
      </c>
      <c s="6" r="C35" t="n">
        <v>99032</v>
      </c>
    </row>
    <row r="36" spans="1:3">
      <c s="4" r="A36" t="s">
        <v>299</v>
      </c>
      <c s="6" r="B36" t="n">
        <v>47576</v>
      </c>
      <c s="6" r="C36" t="n">
        <v>43943</v>
      </c>
    </row>
    <row r="37" spans="1:3">
      <c s="4" r="A37" t="s">
        <v>300</v>
      </c>
      <c s="6" r="B37" t="n">
        <v>470529</v>
      </c>
      <c s="6" r="C37" t="n">
        <v>488682</v>
      </c>
    </row>
    <row r="38" spans="1:3">
      <c s="4" r="A38" t="s">
        <v>301</v>
      </c>
      <c s="6" r="B38" t="n">
        <v>21170</v>
      </c>
      <c s="6" r="C38" t="n">
        <v>21626</v>
      </c>
    </row>
    <row r="39" spans="1:3">
      <c s="4" r="A39" t="s">
        <v>302</v>
      </c>
      <c s="6" r="B39" t="n">
        <v>28883</v>
      </c>
      <c s="6" r="C39" t="n">
        <v>18662</v>
      </c>
    </row>
    <row r="40" spans="1:3">
      <c s="4" r="A40" t="s">
        <v>303</v>
      </c>
      <c s="6" r="B40" t="n">
        <v>361782</v>
      </c>
      <c s="6" r="C40" t="n">
        <v>370270</v>
      </c>
    </row>
    <row r="41" spans="1:3">
      <c s="4" r="A41" t="s">
        <v>304</v>
      </c>
      <c s="6" r="B41" t="n">
        <v>9750</v>
      </c>
      <c s="6" r="C41" t="n">
        <v>10345</v>
      </c>
    </row>
    <row r="42" spans="1:3">
      <c s="4" r="A42" t="s">
        <v>305</v>
      </c>
      <c s="6" r="B42" t="n">
        <v>96813</v>
      </c>
      <c s="6" r="C42" t="n">
        <v>101649</v>
      </c>
    </row>
    <row r="43" spans="1:3">
      <c s="4" r="A43" t="s">
        <v>306</v>
      </c>
      <c s="6" r="B43" t="n">
        <v>23911</v>
      </c>
      <c s="6" r="C43" t="n">
        <v>25744</v>
      </c>
    </row>
    <row r="44" spans="1:3">
      <c s="4" r="A44" t="s">
        <v>307</v>
      </c>
      <c s="6" r="B44" t="n">
        <v>37128</v>
      </c>
      <c s="6" r="C44" t="n">
        <v>31218</v>
      </c>
    </row>
    <row r="45" spans="1:3">
      <c s="4" r="A45" t="s">
        <v>308</v>
      </c>
      <c s="6" r="B45" t="n">
        <v>66723</v>
      </c>
      <c s="6" r="C45" t="n">
        <v>66954</v>
      </c>
    </row>
    <row r="46" spans="1:3">
      <c s="4" r="A46" t="s">
        <v>309</v>
      </c>
      <c s="6" r="B46" t="n">
        <v>14556</v>
      </c>
      <c s="6" r="C46" t="n">
        <v>13038</v>
      </c>
    </row>
    <row r="47" spans="1:3">
      <c s="4" r="A47" t="s">
        <v>310</v>
      </c>
      <c s="6" r="B47" t="n">
        <v>2391</v>
      </c>
      <c s="6" r="C47" t="n">
        <v>12333</v>
      </c>
    </row>
    <row r="48" spans="1:3">
      <c s="4" r="A48" t="s">
        <v>311</v>
      </c>
      <c s="6" r="B48" t="n">
        <v>64290</v>
      </c>
      <c s="6" r="C48" t="n">
        <v>69451</v>
      </c>
    </row>
    <row r="49" spans="1:3">
      <c s="4" r="A49" t="s">
        <v>312</v>
      </c>
      <c s="7" r="B49" t="n">
        <v>1334094</v>
      </c>
      <c s="7" r="C49" t="n">
        <v>137294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60"/>
    <col customWidth="1" max="2" min="2" width="15"/>
    <col customWidth="1" max="3" min="3" width="15"/>
  </cols>
  <sheetData>
    <row r="1" spans="1:3">
      <c s="1" r="A1" t="s">
        <v>314</v>
      </c>
      <c s="2" r="B1" t="s">
        <v>23</v>
      </c>
      <c s="2" r="C1" t="s">
        <v>63</v>
      </c>
    </row>
    <row r="2" spans="1:3">
      <c s="3" r="A2" t="s">
        <v>315</v>
      </c>
    </row>
    <row r="3" spans="1:3">
      <c s="4" r="A3" t="s">
        <v>316</v>
      </c>
      <c s="4" r="B3" t="s">
        <v>317</v>
      </c>
      <c s="4" r="C3" t="s">
        <v>318</v>
      </c>
    </row>
    <row r="4" spans="1:3">
      <c s="4" r="A4" t="s">
        <v>319</v>
      </c>
      <c s="7" r="B4" t="n">
        <v>133713000</v>
      </c>
      <c s="7" r="C4" t="n">
        <v>35947000</v>
      </c>
    </row>
    <row r="5" spans="1:3">
      <c s="4" r="A5" t="s">
        <v>320</v>
      </c>
      <c s="6" r="B5" t="n">
        <v>921433000</v>
      </c>
      <c s="6" r="C5" t="n">
        <v>598583000</v>
      </c>
    </row>
    <row r="6" spans="1:3">
      <c s="4" r="A6" t="s">
        <v>321</v>
      </c>
      <c s="6" r="B6" t="n">
        <v>1055146000</v>
      </c>
      <c s="6" r="C6" t="n">
        <v>634530000</v>
      </c>
    </row>
    <row r="7" spans="1:3">
      <c s="3" r="A7" t="s">
        <v>322</v>
      </c>
    </row>
    <row r="8" spans="1:3">
      <c s="4" r="A8" t="s">
        <v>323</v>
      </c>
      <c s="6" r="B8" t="n">
        <v>5385245000</v>
      </c>
      <c s="6" r="C8" t="n">
        <v>5476656000</v>
      </c>
    </row>
    <row r="9" spans="1:3">
      <c s="4" r="A9" t="s">
        <v>324</v>
      </c>
      <c s="6" r="B9" t="n">
        <v>14213000</v>
      </c>
      <c s="6" r="C9" t="n">
        <v>5253000</v>
      </c>
    </row>
    <row r="10" spans="1:3">
      <c s="4" r="A10" t="s">
        <v>325</v>
      </c>
      <c s="6" r="B10" t="n">
        <v>5385928000</v>
      </c>
      <c s="6" r="C10" t="n">
        <v>5466680000</v>
      </c>
    </row>
    <row r="11" spans="1:3">
      <c s="4" r="A11" t="s">
        <v>320</v>
      </c>
      <c s="6" r="B11" t="n">
        <v>-921433000</v>
      </c>
      <c s="6" r="C11" t="n">
        <v>-598583000</v>
      </c>
    </row>
    <row r="12" spans="1:3">
      <c s="4" r="A12" t="s">
        <v>81</v>
      </c>
      <c s="6" r="B12" t="n">
        <v>4464495000</v>
      </c>
      <c s="6" r="C12" t="n">
        <v>4868097000</v>
      </c>
    </row>
    <row r="13" spans="1:3">
      <c s="4" r="A13" t="s">
        <v>326</v>
      </c>
      <c s="6" r="B13" t="n">
        <v>5519641000</v>
      </c>
      <c s="6" r="C13" t="n">
        <v>5502627000</v>
      </c>
    </row>
    <row r="14" spans="1:3">
      <c s="4" r="A14" t="s">
        <v>327</v>
      </c>
      <c s="6" r="B14" t="n">
        <v>6800000</v>
      </c>
      <c s="6" r="C14" t="n">
        <v>7700000</v>
      </c>
    </row>
    <row r="15" spans="1:3">
      <c s="4" r="A15" t="s">
        <v>328</v>
      </c>
      <c s="7" r="B15" t="n">
        <v>825000000</v>
      </c>
      <c s="7" r="C15" t="n">
        <v>825000000</v>
      </c>
    </row>
    <row r="16" spans="1:3">
      <c s="4" r="A16" t="s">
        <v>329</v>
      </c>
    </row>
    <row r="17" spans="1:3">
      <c s="3" r="A17" t="s">
        <v>322</v>
      </c>
    </row>
    <row r="18" spans="1:3">
      <c s="4" r="A18" t="s">
        <v>330</v>
      </c>
      <c s="4" r="B18" t="s">
        <v>331</v>
      </c>
      <c s="4" r="C18" t="s">
        <v>332</v>
      </c>
    </row>
    <row r="19" spans="1:3">
      <c s="4" r="A19" t="s">
        <v>333</v>
      </c>
      <c s="7" r="B19" t="n">
        <v>490685000</v>
      </c>
      <c s="7" r="C19" t="n">
        <v>547130000</v>
      </c>
    </row>
    <row r="20" spans="1:3">
      <c s="4" r="A20" t="s">
        <v>334</v>
      </c>
    </row>
    <row r="21" spans="1:3">
      <c s="3" r="A21" t="s">
        <v>322</v>
      </c>
    </row>
    <row r="22" spans="1:3">
      <c s="4" r="A22" t="s">
        <v>330</v>
      </c>
      <c s="4" r="B22" t="s">
        <v>335</v>
      </c>
      <c s="4" r="C22" t="s">
        <v>336</v>
      </c>
    </row>
    <row r="23" spans="1:3">
      <c s="4" r="A23" t="s">
        <v>337</v>
      </c>
      <c s="7" r="B23" t="n">
        <v>60885000</v>
      </c>
      <c s="7" r="C23" t="n">
        <v>25291000</v>
      </c>
    </row>
    <row r="24" spans="1:3">
      <c s="4" r="A24" t="s">
        <v>338</v>
      </c>
    </row>
    <row r="25" spans="1:3">
      <c s="3" r="A25" t="s">
        <v>322</v>
      </c>
    </row>
    <row r="26" spans="1:3">
      <c s="4" r="A26" t="s">
        <v>330</v>
      </c>
      <c s="4" r="B26" t="s">
        <v>339</v>
      </c>
      <c s="4" r="C26" t="s">
        <v>340</v>
      </c>
    </row>
    <row r="27" spans="1:3">
      <c s="4" r="A27" t="s">
        <v>341</v>
      </c>
      <c s="7" r="B27" t="n">
        <v>4113583000</v>
      </c>
      <c s="7" r="C27" t="n">
        <v>4112519000</v>
      </c>
    </row>
    <row r="28" spans="1:3">
      <c s="4" r="A28" t="s">
        <v>124</v>
      </c>
      <c s="7" r="B28" t="n">
        <v>-13530000</v>
      </c>
      <c s="7" r="C28" t="n">
        <v>-15229000</v>
      </c>
    </row>
    <row r="29" spans="1:3">
      <c s="4" r="A29" t="s">
        <v>342</v>
      </c>
    </row>
    <row r="30" spans="1:3">
      <c s="3" r="A30" t="s">
        <v>322</v>
      </c>
    </row>
    <row r="31" spans="1:3">
      <c s="4" r="A31" t="s">
        <v>330</v>
      </c>
      <c s="4" r="B31" t="s">
        <v>343</v>
      </c>
      <c s="4" r="C31" t="s">
        <v>344</v>
      </c>
    </row>
    <row r="32" spans="1:3">
      <c s="4" r="A32" t="s">
        <v>345</v>
      </c>
      <c s="7" r="B32" t="n">
        <v>50000000</v>
      </c>
      <c s="7" r="C32" t="n">
        <v>50000000</v>
      </c>
    </row>
    <row r="33" spans="1:3">
      <c s="4" r="A33" t="s">
        <v>346</v>
      </c>
    </row>
    <row r="34" spans="1:3">
      <c s="3" r="A34" t="s">
        <v>322</v>
      </c>
    </row>
    <row r="35" spans="1:3">
      <c s="4" r="A35" t="s">
        <v>330</v>
      </c>
      <c s="4" r="B35" t="s">
        <v>347</v>
      </c>
      <c s="4" r="C35" t="s">
        <v>348</v>
      </c>
    </row>
    <row r="36" spans="1:3">
      <c s="4" r="A36" t="s">
        <v>349</v>
      </c>
      <c s="7" r="B36" t="n">
        <v>248376000</v>
      </c>
      <c s="7" r="C36" t="n">
        <v>275661000</v>
      </c>
    </row>
    <row r="37" spans="1:3">
      <c s="4" r="A37" t="s">
        <v>350</v>
      </c>
    </row>
    <row r="38" spans="1:3">
      <c s="3" r="A38" t="s">
        <v>322</v>
      </c>
    </row>
    <row r="39" spans="1:3">
      <c s="4" r="A39" t="s">
        <v>330</v>
      </c>
      <c s="4" r="B39" t="s">
        <v>351</v>
      </c>
      <c s="4" r="C39" t="s">
        <v>352</v>
      </c>
    </row>
    <row r="40" spans="1:3">
      <c s="4" r="A40" t="s">
        <v>349</v>
      </c>
      <c s="7" r="B40" t="n">
        <v>395898000</v>
      </c>
      <c s="7" r="C40" t="n">
        <v>434001000</v>
      </c>
    </row>
    <row r="41" spans="1:3">
      <c s="4" r="A41" t="s">
        <v>353</v>
      </c>
    </row>
    <row r="42" spans="1:3">
      <c s="3" r="A42" t="s">
        <v>322</v>
      </c>
    </row>
    <row r="43" spans="1:3">
      <c s="4" r="A43" t="s">
        <v>330</v>
      </c>
      <c s="4" r="B43" t="s">
        <v>354</v>
      </c>
      <c s="4" r="C43" t="s">
        <v>355</v>
      </c>
    </row>
    <row r="44" spans="1:3">
      <c s="4" r="A44" t="s">
        <v>356</v>
      </c>
      <c s="7" r="B44" t="n">
        <v>25818000</v>
      </c>
      <c s="7" r="C44" t="n">
        <v>32054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75"/>
    <col customWidth="1" max="2" min="2" width="30"/>
    <col customWidth="1" max="3" min="3" width="21"/>
    <col customWidth="1" max="4" min="4" width="21"/>
  </cols>
  <sheetData>
    <row r="1" spans="1:4">
      <c s="1" r="A1" t="s">
        <v>357</v>
      </c>
      <c s="2" r="B1" t="s">
        <v>1</v>
      </c>
    </row>
    <row r="2" spans="1:4">
      <c s="2" r="B2" t="s">
        <v>358</v>
      </c>
      <c s="2" r="C2" t="s">
        <v>359</v>
      </c>
      <c s="2" r="D2" t="s">
        <v>230</v>
      </c>
    </row>
    <row r="3" spans="1:4">
      <c s="3" r="A3" t="s">
        <v>360</v>
      </c>
    </row>
    <row r="4" spans="1:4">
      <c s="4" r="A4" t="s">
        <v>361</v>
      </c>
      <c s="7" r="B4" t="n">
        <v>1200000000</v>
      </c>
    </row>
    <row r="5" spans="1:4">
      <c s="4" r="A5" t="s">
        <v>362</v>
      </c>
      <c s="6" r="B5" t="n">
        <v>12</v>
      </c>
    </row>
    <row r="6" spans="1:4">
      <c s="4" r="A6" t="s">
        <v>363</v>
      </c>
      <c s="4" r="B6" t="s">
        <v>364</v>
      </c>
    </row>
    <row r="7" spans="1:4">
      <c s="4" r="A7" t="s">
        <v>365</v>
      </c>
      <c s="6" r="B7" t="n">
        <v>3</v>
      </c>
    </row>
    <row r="8" spans="1:4">
      <c s="4" r="A8" t="s">
        <v>366</v>
      </c>
      <c s="4" r="B8" t="s">
        <v>367</v>
      </c>
    </row>
    <row r="9" spans="1:4">
      <c s="4" r="A9" t="s">
        <v>368</v>
      </c>
      <c s="7" r="B9" t="n">
        <v>514400000</v>
      </c>
    </row>
    <row r="10" spans="1:4">
      <c s="4" r="A10" t="s">
        <v>369</v>
      </c>
      <c s="7" r="B10" t="n">
        <v>175000000</v>
      </c>
    </row>
    <row r="11" spans="1:4">
      <c s="4" r="A11" t="s">
        <v>370</v>
      </c>
      <c s="4" r="B11" t="s">
        <v>371</v>
      </c>
    </row>
    <row r="12" spans="1:4">
      <c s="4" r="A12" t="s">
        <v>372</v>
      </c>
      <c s="7" r="B12" t="n">
        <v>0</v>
      </c>
      <c s="7" r="D12" t="n">
        <v>0</v>
      </c>
    </row>
    <row r="13" spans="1:4">
      <c s="4" r="A13" t="s">
        <v>373</v>
      </c>
      <c s="6" r="B13" t="n">
        <v>338900000</v>
      </c>
      <c s="6" r="D13" t="n">
        <v>345700000</v>
      </c>
    </row>
    <row r="14" spans="1:4">
      <c s="4" r="A14" t="s">
        <v>374</v>
      </c>
      <c s="6" r="B14" t="n">
        <v>5210000000</v>
      </c>
      <c s="6" r="D14" t="n">
        <v>5060000000</v>
      </c>
    </row>
    <row r="15" spans="1:4">
      <c s="4" r="A15" t="s">
        <v>329</v>
      </c>
    </row>
    <row r="16" spans="1:4">
      <c s="3" r="A16" t="s">
        <v>360</v>
      </c>
    </row>
    <row r="17" spans="1:4">
      <c s="4" r="A17" t="s">
        <v>375</v>
      </c>
      <c s="6" r="B17" t="n">
        <v>490685000</v>
      </c>
      <c s="6" r="D17" t="n">
        <v>547130000</v>
      </c>
    </row>
    <row r="18" spans="1:4">
      <c s="4" r="A18" t="s">
        <v>376</v>
      </c>
    </row>
    <row r="19" spans="1:4">
      <c s="3" r="A19" t="s">
        <v>360</v>
      </c>
    </row>
    <row r="20" spans="1:4">
      <c s="4" r="A20" t="s">
        <v>377</v>
      </c>
      <c s="6" r="B20" t="n">
        <v>349900000</v>
      </c>
      <c s="6" r="D20" t="n">
        <v>300000000</v>
      </c>
    </row>
    <row r="21" spans="1:4">
      <c s="4" r="A21" t="s">
        <v>378</v>
      </c>
      <c s="7" r="B21" t="n">
        <v>61000000</v>
      </c>
      <c s="7" r="D21" t="n">
        <v>25000000</v>
      </c>
    </row>
    <row r="22" spans="1:4">
      <c s="4" r="A22" t="s">
        <v>379</v>
      </c>
    </row>
    <row r="23" spans="1:4">
      <c s="3" r="A23" t="s">
        <v>360</v>
      </c>
    </row>
    <row r="24" spans="1:4">
      <c s="4" r="A24" t="s">
        <v>380</v>
      </c>
      <c s="7" r="C24" t="n">
        <v>300000000</v>
      </c>
    </row>
    <row r="25" spans="1:4">
      <c s="4" r="A25" t="s">
        <v>381</v>
      </c>
      <c s="4" r="B25" t="s">
        <v>382</v>
      </c>
    </row>
    <row r="26" spans="1:4">
      <c s="4" r="A26" t="s">
        <v>383</v>
      </c>
    </row>
    <row r="27" spans="1:4">
      <c s="3" r="A27" t="s">
        <v>360</v>
      </c>
    </row>
    <row r="28" spans="1:4">
      <c s="4" r="A28" t="s">
        <v>361</v>
      </c>
      <c s="7" r="B28" t="n">
        <v>75000000</v>
      </c>
    </row>
    <row r="29" spans="1:4">
      <c s="4" r="A29" t="s">
        <v>384</v>
      </c>
      <c s="7" r="B29" t="n">
        <v>0</v>
      </c>
    </row>
    <row r="30" spans="1:4">
      <c s="4" r="A30" t="s">
        <v>385</v>
      </c>
    </row>
    <row r="31" spans="1:4">
      <c s="3" r="A31" t="s">
        <v>360</v>
      </c>
    </row>
    <row r="32" spans="1:4">
      <c s="4" r="A32" t="s">
        <v>363</v>
      </c>
      <c s="4" r="B32" t="s">
        <v>386</v>
      </c>
    </row>
    <row r="33" spans="1:4">
      <c s="4" r="A33" t="s">
        <v>387</v>
      </c>
    </row>
    <row r="34" spans="1:4">
      <c s="3" r="A34" t="s">
        <v>360</v>
      </c>
    </row>
    <row r="35" spans="1:4">
      <c s="4" r="A35" t="s">
        <v>363</v>
      </c>
      <c s="4" r="B35" t="s">
        <v>3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389</v>
      </c>
      <c s="2" r="B1" t="s">
        <v>23</v>
      </c>
      <c s="2" r="C1" t="s">
        <v>63</v>
      </c>
    </row>
    <row r="2" spans="1:3">
      <c s="3" r="A2" t="s">
        <v>168</v>
      </c>
    </row>
    <row r="3" spans="1:3">
      <c s="4" r="A3" t="s">
        <v>328</v>
      </c>
      <c s="7" r="B3" t="n">
        <v>825000000</v>
      </c>
      <c s="7" r="C3" t="n">
        <v>825000000</v>
      </c>
    </row>
    <row r="4" spans="1:3">
      <c s="4" r="A4" t="s">
        <v>390</v>
      </c>
      <c s="7" r="B4" t="n">
        <v>14200000</v>
      </c>
      <c s="7" r="C4" t="n">
        <v>54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391</v>
      </c>
      <c s="2" r="B1" t="s">
        <v>1</v>
      </c>
    </row>
    <row r="2" spans="1:4">
      <c s="2" r="B2" t="s">
        <v>23</v>
      </c>
      <c s="2" r="C2" t="s">
        <v>24</v>
      </c>
      <c s="2" r="D2" t="s">
        <v>63</v>
      </c>
    </row>
    <row r="3" spans="1:4">
      <c s="4" r="A3" t="s">
        <v>392</v>
      </c>
    </row>
    <row r="4" spans="1:4">
      <c s="3" r="A4" t="s">
        <v>393</v>
      </c>
    </row>
    <row r="5" spans="1:4">
      <c s="4" r="A5" t="s">
        <v>394</v>
      </c>
      <c s="10" r="B5" t="n">
        <v>25.7</v>
      </c>
      <c s="10" r="C5" t="n">
        <v>6.1</v>
      </c>
    </row>
    <row r="6" spans="1:4">
      <c s="4" r="A6" t="s">
        <v>395</v>
      </c>
    </row>
    <row r="7" spans="1:4">
      <c s="3" r="A7" t="s">
        <v>393</v>
      </c>
    </row>
    <row r="8" spans="1:4">
      <c s="4" r="A8" t="s">
        <v>396</v>
      </c>
      <c s="6" r="B8" t="n">
        <v>379896</v>
      </c>
      <c s="6" r="C8" t="n">
        <v>69107</v>
      </c>
    </row>
    <row r="9" spans="1:4">
      <c s="4" r="A9" t="s">
        <v>392</v>
      </c>
    </row>
    <row r="10" spans="1:4">
      <c s="3" r="A10" t="s">
        <v>393</v>
      </c>
    </row>
    <row r="11" spans="1:4">
      <c s="4" r="A11" t="s">
        <v>397</v>
      </c>
      <c s="6" r="D11" t="n">
        <v>1500000</v>
      </c>
    </row>
    <row r="12" spans="1:4">
      <c s="4" r="A12" t="s">
        <v>398</v>
      </c>
      <c s="6" r="D12" t="n">
        <v>2000000</v>
      </c>
    </row>
    <row r="13" spans="1:4">
      <c s="4" r="A13" t="s">
        <v>399</v>
      </c>
    </row>
    <row r="14" spans="1:4">
      <c s="3" r="A14" t="s">
        <v>393</v>
      </c>
    </row>
    <row r="15" spans="1:4">
      <c s="4" r="A15" t="s">
        <v>398</v>
      </c>
      <c s="6" r="D15" t="n">
        <v>5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00</v>
      </c>
      <c s="2" r="B1" t="s">
        <v>1</v>
      </c>
    </row>
    <row r="2" spans="1:3">
      <c s="2" r="B2" t="s">
        <v>23</v>
      </c>
      <c s="2" r="C2" t="s">
        <v>24</v>
      </c>
    </row>
    <row r="3" spans="1:3">
      <c s="3" r="A3" t="s">
        <v>401</v>
      </c>
    </row>
    <row r="4" spans="1:3">
      <c s="4" r="A4" t="s">
        <v>402</v>
      </c>
      <c s="7" r="B4" t="n">
        <v>-747445</v>
      </c>
      <c s="7" r="C4" t="n">
        <v>-685145</v>
      </c>
    </row>
    <row r="5" spans="1:3">
      <c s="4" r="A5" t="s">
        <v>403</v>
      </c>
      <c s="6" r="B5" t="n">
        <v>14186</v>
      </c>
      <c s="6" r="C5" t="n">
        <v>13539</v>
      </c>
    </row>
    <row r="6" spans="1:3">
      <c s="4" r="A6" t="s">
        <v>404</v>
      </c>
      <c s="6" r="B6" t="n">
        <v>-48896</v>
      </c>
      <c s="6" r="C6" t="n">
        <v>-78414</v>
      </c>
    </row>
    <row r="7" spans="1:3">
      <c s="4" r="A7" t="s">
        <v>405</v>
      </c>
      <c s="6" r="B7" t="n">
        <v>-712735</v>
      </c>
      <c s="6" r="C7" t="n">
        <v>-620270</v>
      </c>
    </row>
    <row r="8" spans="1:3">
      <c s="4" r="A8" t="s">
        <v>406</v>
      </c>
    </row>
    <row r="9" spans="1:3">
      <c s="3" r="A9" t="s">
        <v>401</v>
      </c>
    </row>
    <row r="10" spans="1:3">
      <c s="4" r="A10" t="s">
        <v>402</v>
      </c>
      <c s="6" r="B10" t="n">
        <v>-173894</v>
      </c>
      <c s="6" r="C10" t="n">
        <v>-109180</v>
      </c>
    </row>
    <row r="11" spans="1:3">
      <c s="4" r="A11" t="s">
        <v>404</v>
      </c>
      <c s="6" r="B11" t="n">
        <v>-37874</v>
      </c>
      <c s="6" r="C11" t="n">
        <v>-73093</v>
      </c>
    </row>
    <row r="12" spans="1:3">
      <c s="4" r="A12" t="s">
        <v>405</v>
      </c>
      <c s="6" r="B12" t="n">
        <v>-136020</v>
      </c>
      <c s="6" r="C12" t="n">
        <v>-36087</v>
      </c>
    </row>
    <row r="13" spans="1:3">
      <c s="4" r="A13" t="s">
        <v>407</v>
      </c>
    </row>
    <row r="14" spans="1:3">
      <c s="3" r="A14" t="s">
        <v>401</v>
      </c>
    </row>
    <row r="15" spans="1:3">
      <c s="4" r="A15" t="s">
        <v>402</v>
      </c>
      <c s="6" r="B15" t="n">
        <v>-568436</v>
      </c>
      <c s="6" r="C15" t="n">
        <v>-576657</v>
      </c>
    </row>
    <row r="16" spans="1:3">
      <c s="4" r="A16" t="s">
        <v>403</v>
      </c>
      <c s="6" r="B16" t="n">
        <v>14052</v>
      </c>
      <c s="6" r="C16" t="n">
        <v>14605</v>
      </c>
    </row>
    <row r="17" spans="1:3">
      <c s="4" r="A17" t="s">
        <v>404</v>
      </c>
      <c s="6" r="B17" t="n">
        <v>-5495</v>
      </c>
      <c s="6" r="C17" t="n">
        <v>-5321</v>
      </c>
    </row>
    <row r="18" spans="1:3">
      <c s="4" r="A18" t="s">
        <v>405</v>
      </c>
      <c s="6" r="B18" t="n">
        <v>-576993</v>
      </c>
      <c s="6" r="C18" t="n">
        <v>-585941</v>
      </c>
    </row>
    <row r="19" spans="1:3">
      <c s="4" r="A19" t="s">
        <v>408</v>
      </c>
    </row>
    <row r="20" spans="1:3">
      <c s="3" r="A20" t="s">
        <v>401</v>
      </c>
    </row>
    <row r="21" spans="1:3">
      <c s="4" r="A21" t="s">
        <v>402</v>
      </c>
      <c s="6" r="B21" t="n">
        <v>-5115</v>
      </c>
      <c s="6" r="C21" t="n">
        <v>692</v>
      </c>
    </row>
    <row r="22" spans="1:3">
      <c s="4" r="A22" t="s">
        <v>403</v>
      </c>
      <c s="6" r="B22" t="n">
        <v>134</v>
      </c>
      <c s="6" r="C22" t="n">
        <v>-1066</v>
      </c>
    </row>
    <row r="23" spans="1:3">
      <c s="4" r="A23" t="s">
        <v>404</v>
      </c>
      <c s="6" r="B23" t="n">
        <v>-5527</v>
      </c>
      <c s="6" r="C23" t="n">
        <v>0</v>
      </c>
    </row>
    <row r="24" spans="1:3">
      <c s="4" r="A24" t="s">
        <v>405</v>
      </c>
      <c s="7" r="B24" t="n">
        <v>278</v>
      </c>
      <c s="7" r="C24" t="n">
        <v>175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s="1" r="A1" t="s">
        <v>409</v>
      </c>
      <c s="2" r="B1" t="s">
        <v>22</v>
      </c>
      <c s="2" r="E1" t="s">
        <v>1</v>
      </c>
    </row>
    <row r="2" spans="1:6">
      <c s="2" r="B2" t="s">
        <v>23</v>
      </c>
      <c s="2" r="C2" t="s">
        <v>410</v>
      </c>
      <c s="2" r="D2" t="s">
        <v>24</v>
      </c>
      <c s="2" r="E2" t="s">
        <v>23</v>
      </c>
      <c s="2" r="F2" t="s">
        <v>24</v>
      </c>
    </row>
    <row r="3" spans="1:6">
      <c s="3" r="A3" t="s">
        <v>411</v>
      </c>
    </row>
    <row r="4" spans="1:6">
      <c s="4" r="A4" t="s">
        <v>412</v>
      </c>
      <c s="7" r="C4" t="n">
        <v>7700</v>
      </c>
    </row>
    <row r="5" spans="1:6">
      <c s="4" r="A5" t="s">
        <v>413</v>
      </c>
      <c s="7" r="C5" t="n">
        <v>12800</v>
      </c>
    </row>
    <row r="6" spans="1:6">
      <c s="4" r="A6" t="s">
        <v>414</v>
      </c>
      <c s="7" r="D6" t="n">
        <v>500</v>
      </c>
    </row>
    <row r="7" spans="1:6">
      <c s="4" r="A7" t="s">
        <v>415</v>
      </c>
      <c s="7" r="E7" t="n">
        <v>65300</v>
      </c>
    </row>
    <row r="8" spans="1:6">
      <c s="4" r="A8" t="s">
        <v>416</v>
      </c>
      <c s="6" r="E8" t="n">
        <v>80000</v>
      </c>
    </row>
    <row r="9" spans="1:6">
      <c s="4" r="A9" t="s">
        <v>417</v>
      </c>
    </row>
    <row r="10" spans="1:6">
      <c s="3" r="A10" t="s">
        <v>411</v>
      </c>
    </row>
    <row r="11" spans="1:6">
      <c s="4" r="A11" t="s">
        <v>418</v>
      </c>
      <c s="7" r="B11" t="n">
        <v>12950</v>
      </c>
      <c s="6" r="D11" t="n">
        <v>10049</v>
      </c>
      <c s="6" r="E11" t="n">
        <v>46968</v>
      </c>
      <c s="7" r="F11" t="n">
        <v>30863</v>
      </c>
    </row>
    <row r="12" spans="1:6">
      <c s="4" r="A12" t="s">
        <v>419</v>
      </c>
    </row>
    <row r="13" spans="1:6">
      <c s="3" r="A13" t="s">
        <v>221</v>
      </c>
    </row>
    <row r="14" spans="1:6">
      <c s="4" r="A14" t="s">
        <v>420</v>
      </c>
      <c s="6" r="B14" t="n">
        <v>2660</v>
      </c>
      <c s="6" r="D14" t="n">
        <v>3612</v>
      </c>
      <c s="6" r="E14" t="n">
        <v>9065</v>
      </c>
      <c s="6" r="F14" t="n">
        <v>10805</v>
      </c>
    </row>
    <row r="15" spans="1:6">
      <c s="4" r="A15" t="s">
        <v>421</v>
      </c>
      <c s="6" r="B15" t="n">
        <v>22754</v>
      </c>
      <c s="6" r="D15" t="n">
        <v>21777</v>
      </c>
      <c s="6" r="E15" t="n">
        <v>72086</v>
      </c>
      <c s="6" r="F15" t="n">
        <v>65712</v>
      </c>
    </row>
    <row r="16" spans="1:6">
      <c s="4" r="A16" t="s">
        <v>422</v>
      </c>
      <c s="6" r="B16" t="n">
        <v>-22601</v>
      </c>
      <c s="6" r="D16" t="n">
        <v>-24697</v>
      </c>
      <c s="6" r="E16" t="n">
        <v>-68353</v>
      </c>
      <c s="6" r="F16" t="n">
        <v>-74618</v>
      </c>
    </row>
    <row r="17" spans="1:6">
      <c s="3" r="A17" t="s">
        <v>411</v>
      </c>
    </row>
    <row r="18" spans="1:6">
      <c s="4" r="A18" t="s">
        <v>423</v>
      </c>
      <c s="6" r="B18" t="n">
        <v>7324</v>
      </c>
      <c s="6" r="D18" t="n">
        <v>7665</v>
      </c>
      <c s="6" r="E18" t="n">
        <v>23889</v>
      </c>
      <c s="6" r="F18" t="n">
        <v>23137</v>
      </c>
    </row>
    <row r="19" spans="1:6">
      <c s="4" r="A19" t="s">
        <v>424</v>
      </c>
      <c s="6" r="B19" t="n">
        <v>320</v>
      </c>
      <c s="6" r="D19" t="n">
        <v>-80</v>
      </c>
      <c s="6" r="E19" t="n">
        <v>3060</v>
      </c>
      <c s="6" r="F19" t="n">
        <v>-230</v>
      </c>
    </row>
    <row r="20" spans="1:6">
      <c s="4" r="A20" t="s">
        <v>418</v>
      </c>
      <c s="6" r="B20" t="n">
        <v>10457</v>
      </c>
      <c s="6" r="D20" t="n">
        <v>8277</v>
      </c>
      <c s="6" r="E20" t="n">
        <v>39747</v>
      </c>
      <c s="6" r="F20" t="n">
        <v>24806</v>
      </c>
    </row>
    <row r="21" spans="1:6">
      <c s="4" r="A21" t="s">
        <v>425</v>
      </c>
    </row>
    <row r="22" spans="1:6">
      <c s="3" r="A22" t="s">
        <v>411</v>
      </c>
    </row>
    <row r="23" spans="1:6">
      <c s="4" r="A23" t="s">
        <v>418</v>
      </c>
      <c s="6" r="B23" t="n">
        <v>10952</v>
      </c>
      <c s="6" r="D23" t="n">
        <v>8746</v>
      </c>
      <c s="6" r="E23" t="n">
        <v>41389</v>
      </c>
      <c s="6" r="F23" t="n">
        <v>26237</v>
      </c>
    </row>
    <row r="24" spans="1:6">
      <c s="4" r="A24" t="s">
        <v>426</v>
      </c>
    </row>
    <row r="25" spans="1:6">
      <c s="3" r="A25" t="s">
        <v>411</v>
      </c>
    </row>
    <row r="26" spans="1:6">
      <c s="4" r="A26" t="s">
        <v>418</v>
      </c>
      <c s="6" r="B26" t="n">
        <v>-495</v>
      </c>
      <c s="6" r="D26" t="n">
        <v>-469</v>
      </c>
      <c s="6" r="E26" t="n">
        <v>-1642</v>
      </c>
      <c s="6" r="F26" t="n">
        <v>-1431</v>
      </c>
    </row>
    <row r="27" spans="1:6">
      <c s="4" r="A27" t="s">
        <v>427</v>
      </c>
    </row>
    <row r="28" spans="1:6">
      <c s="3" r="A28" t="s">
        <v>411</v>
      </c>
    </row>
    <row r="29" spans="1:6">
      <c s="4" r="A29" t="s">
        <v>418</v>
      </c>
      <c s="7" r="B29" t="n">
        <v>2493</v>
      </c>
      <c s="7" r="D29" t="n">
        <v>1772</v>
      </c>
      <c s="7" r="E29" t="n">
        <v>7221</v>
      </c>
      <c s="7" r="F29" t="n">
        <v>6057</v>
      </c>
    </row>
  </sheetData>
  <mergeCells count="3">
    <mergeCell ref="A1:A2"/>
    <mergeCell ref="B1:D1"/>
    <mergeCell ref="E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21"/>
  </cols>
  <sheetData>
    <row r="1" spans="1:2">
      <c s="1" r="A1" t="s">
        <v>428</v>
      </c>
      <c s="2" r="B1" t="s">
        <v>251</v>
      </c>
    </row>
    <row r="2" spans="1:2">
      <c s="4" r="A2" t="s">
        <v>429</v>
      </c>
    </row>
    <row r="3" spans="1:2">
      <c s="3" r="A3" t="s">
        <v>430</v>
      </c>
    </row>
    <row r="4" spans="1:2">
      <c s="4" r="A4" t="s">
        <v>431</v>
      </c>
      <c s="7" r="B4" t="n">
        <v>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s="1" r="A1" t="s">
        <v>432</v>
      </c>
      <c s="2" r="B1" t="s">
        <v>1</v>
      </c>
    </row>
    <row r="2" spans="1:3">
      <c s="2" r="B2" t="s">
        <v>23</v>
      </c>
      <c s="2" r="C2" t="s">
        <v>24</v>
      </c>
    </row>
    <row r="3" spans="1:3">
      <c s="3" r="A3" t="s">
        <v>224</v>
      </c>
    </row>
    <row r="4" spans="1:3">
      <c s="4" r="A4" t="s">
        <v>433</v>
      </c>
      <c s="7" r="B4" t="n">
        <v>100903</v>
      </c>
      <c s="7" r="C4" t="n">
        <v>110141</v>
      </c>
    </row>
    <row r="5" spans="1:3">
      <c s="4" r="A5" t="s">
        <v>434</v>
      </c>
      <c s="6" r="B5" t="n">
        <v>12250</v>
      </c>
      <c s="6" r="C5" t="n">
        <v>13635</v>
      </c>
    </row>
    <row r="6" spans="1:3">
      <c s="4" r="A6" t="s">
        <v>435</v>
      </c>
      <c s="6" r="B6" t="n">
        <v>-107177</v>
      </c>
      <c s="6" r="C6" t="n">
        <v>18307</v>
      </c>
    </row>
    <row r="7" spans="1:3">
      <c s="4" r="A7" t="s">
        <v>436</v>
      </c>
      <c s="7" r="B7" t="n">
        <v>947</v>
      </c>
      <c s="7" r="C7" t="n">
        <v>595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3</v>
      </c>
      <c s="2" r="B1" t="s">
        <v>23</v>
      </c>
      <c s="2" r="C1" t="s">
        <v>63</v>
      </c>
    </row>
    <row r="2" spans="1:3">
      <c s="3" r="A2" t="s">
        <v>94</v>
      </c>
    </row>
    <row r="3" spans="1:3">
      <c s="4" r="A3" t="s">
        <v>95</v>
      </c>
      <c s="7" r="B3" t="n">
        <v>14911</v>
      </c>
      <c s="7" r="C3" t="n">
        <v>15560</v>
      </c>
    </row>
    <row r="4" spans="1:3">
      <c s="4" r="A4" t="s">
        <v>96</v>
      </c>
      <c s="6" r="B4" t="n">
        <v>50145</v>
      </c>
      <c s="6" r="C4" t="n">
        <v>45736</v>
      </c>
    </row>
    <row r="5" spans="1:3">
      <c s="4" r="A5" t="s">
        <v>97</v>
      </c>
      <c s="7" r="B5" t="n">
        <v>1116439</v>
      </c>
      <c s="7" r="C5" t="n">
        <v>1083604</v>
      </c>
    </row>
    <row r="6" spans="1:3">
      <c s="3" r="A6" t="s">
        <v>85</v>
      </c>
    </row>
    <row r="7" spans="1:3">
      <c s="4" r="A7" t="s">
        <v>98</v>
      </c>
      <c s="8" r="B7" t="n">
        <v>0.5</v>
      </c>
      <c s="8" r="C7" t="n">
        <v>0.5</v>
      </c>
    </row>
    <row r="8" spans="1:3">
      <c s="4" r="A8" t="s">
        <v>99</v>
      </c>
      <c s="6" r="B8" t="n">
        <v>400000000</v>
      </c>
      <c s="6" r="C8" t="n">
        <v>400000000</v>
      </c>
    </row>
    <row r="9" spans="1:3">
      <c s="4" r="A9" t="s">
        <v>100</v>
      </c>
      <c s="6" r="B9" t="n">
        <v>53468413</v>
      </c>
      <c s="6" r="C9" t="n">
        <v>53490603</v>
      </c>
    </row>
    <row r="10" spans="1:3">
      <c s="4" r="A10" t="s">
        <v>101</v>
      </c>
      <c s="7" r="B10" t="n">
        <v>0</v>
      </c>
      <c s="7" r="C10" t="n">
        <v>0</v>
      </c>
    </row>
    <row r="11" spans="1:3">
      <c s="4" r="A11" t="s">
        <v>102</v>
      </c>
      <c s="6" r="B11" t="n">
        <v>3800917</v>
      </c>
      <c s="6" r="C11" t="n">
        <v>3800917</v>
      </c>
    </row>
    <row r="12" spans="1:3">
      <c s="4" r="A12" t="s">
        <v>103</v>
      </c>
      <c s="6" r="B12" t="n">
        <v>0</v>
      </c>
      <c s="6" r="C12" t="n">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s="1" r="A1" t="s">
        <v>437</v>
      </c>
      <c s="2" r="B1" t="s">
        <v>22</v>
      </c>
      <c s="2" r="E1" t="s">
        <v>1</v>
      </c>
    </row>
    <row r="2" spans="1:6">
      <c s="2" r="B2" t="s">
        <v>23</v>
      </c>
      <c s="2" r="C2" t="s">
        <v>410</v>
      </c>
      <c s="2" r="D2" t="s">
        <v>24</v>
      </c>
      <c s="2" r="E2" t="s">
        <v>23</v>
      </c>
      <c s="2" r="F2" t="s">
        <v>24</v>
      </c>
    </row>
    <row r="3" spans="1:6">
      <c s="3" r="A3" t="s">
        <v>438</v>
      </c>
    </row>
    <row r="4" spans="1:6">
      <c s="4" r="A4" t="s">
        <v>439</v>
      </c>
      <c s="7" r="B4" t="n">
        <v>1724418</v>
      </c>
      <c s="7" r="D4" t="n">
        <v>1669066</v>
      </c>
      <c s="7" r="E4" t="n">
        <v>5057834</v>
      </c>
      <c s="7" r="F4" t="n">
        <v>4899150</v>
      </c>
    </row>
    <row r="5" spans="1:6">
      <c s="4" r="A5" t="s">
        <v>440</v>
      </c>
      <c s="6" r="B5" t="n">
        <v>148217</v>
      </c>
      <c s="6" r="D5" t="n">
        <v>154304</v>
      </c>
      <c s="6" r="E5" t="n">
        <v>396719</v>
      </c>
      <c s="6" r="F5" t="n">
        <v>408145</v>
      </c>
    </row>
    <row r="6" spans="1:6">
      <c s="4" r="A6" t="s">
        <v>441</v>
      </c>
      <c s="6" r="B6" t="n">
        <v>-9313</v>
      </c>
      <c s="6" r="D6" t="n">
        <v>-10070</v>
      </c>
      <c s="6" r="E6" t="n">
        <v>-30193</v>
      </c>
      <c s="6" r="F6" t="n">
        <v>-32936</v>
      </c>
    </row>
    <row r="7" spans="1:6">
      <c s="4" r="A7" t="s">
        <v>442</v>
      </c>
      <c s="6" r="B7" t="n">
        <v>-7206</v>
      </c>
      <c s="6" r="D7" t="n">
        <v>-4780</v>
      </c>
      <c s="6" r="E7" t="n">
        <v>-21691</v>
      </c>
      <c s="6" r="F7" t="n">
        <v>-14351</v>
      </c>
    </row>
    <row r="8" spans="1:6">
      <c s="4" r="A8" t="s">
        <v>443</v>
      </c>
      <c s="7" r="C8" t="n">
        <v>-7700</v>
      </c>
      <c s="6" r="E8" t="n">
        <v>-7650</v>
      </c>
    </row>
    <row r="9" spans="1:6">
      <c s="4" r="A9" t="s">
        <v>444</v>
      </c>
      <c s="6" r="D9" t="n">
        <v>446</v>
      </c>
      <c s="6" r="F9" t="n">
        <v>-3334</v>
      </c>
    </row>
    <row r="10" spans="1:6">
      <c s="4" r="A10" t="s">
        <v>39</v>
      </c>
      <c s="6" r="B10" t="n">
        <v>131698</v>
      </c>
      <c s="6" r="D10" t="n">
        <v>139900</v>
      </c>
      <c s="6" r="E10" t="n">
        <v>337185</v>
      </c>
      <c s="6" r="F10" t="n">
        <v>357524</v>
      </c>
    </row>
    <row r="11" spans="1:6">
      <c s="4" r="A11" t="s">
        <v>445</v>
      </c>
      <c s="6" r="B11" t="n">
        <v>385020</v>
      </c>
      <c s="6" r="D11" t="n">
        <v>745419</v>
      </c>
      <c s="6" r="E11" t="n">
        <v>1492687</v>
      </c>
      <c s="6" r="F11" t="n">
        <v>2056616</v>
      </c>
    </row>
    <row r="12" spans="1:6">
      <c s="4" r="A12" t="s">
        <v>446</v>
      </c>
      <c s="6" r="B12" t="n">
        <v>6157</v>
      </c>
      <c s="6" r="D12" t="n">
        <v>12657</v>
      </c>
      <c s="6" r="E12" t="n">
        <v>18672</v>
      </c>
      <c s="6" r="F12" t="n">
        <v>30678</v>
      </c>
    </row>
    <row r="13" spans="1:6">
      <c s="4" r="A13" t="s">
        <v>447</v>
      </c>
      <c s="6" r="B13" t="n">
        <v>391177</v>
      </c>
      <c s="6" r="D13" t="n">
        <v>758076</v>
      </c>
      <c s="6" r="E13" t="n">
        <v>1511359</v>
      </c>
      <c s="6" r="F13" t="n">
        <v>2087294</v>
      </c>
    </row>
    <row r="14" spans="1:6">
      <c s="4" r="A14" t="s">
        <v>448</v>
      </c>
    </row>
    <row r="15" spans="1:6">
      <c s="3" r="A15" t="s">
        <v>438</v>
      </c>
    </row>
    <row r="16" spans="1:6">
      <c s="4" r="A16" t="s">
        <v>439</v>
      </c>
      <c s="6" r="B16" t="n">
        <v>1155011</v>
      </c>
      <c s="6" r="D16" t="n">
        <v>1157578</v>
      </c>
      <c s="6" r="E16" t="n">
        <v>3404452</v>
      </c>
      <c s="6" r="F16" t="n">
        <v>3394077</v>
      </c>
    </row>
    <row r="17" spans="1:6">
      <c s="4" r="A17" t="s">
        <v>449</v>
      </c>
    </row>
    <row r="18" spans="1:6">
      <c s="3" r="A18" t="s">
        <v>438</v>
      </c>
    </row>
    <row r="19" spans="1:6">
      <c s="4" r="A19" t="s">
        <v>439</v>
      </c>
      <c s="6" r="B19" t="n">
        <v>260921</v>
      </c>
      <c s="6" r="D19" t="n">
        <v>226921</v>
      </c>
      <c s="6" r="E19" t="n">
        <v>764025</v>
      </c>
      <c s="6" r="F19" t="n">
        <v>663094</v>
      </c>
    </row>
    <row r="20" spans="1:6">
      <c s="4" r="A20" t="s">
        <v>450</v>
      </c>
    </row>
    <row r="21" spans="1:6">
      <c s="3" r="A21" t="s">
        <v>438</v>
      </c>
    </row>
    <row r="22" spans="1:6">
      <c s="4" r="A22" t="s">
        <v>439</v>
      </c>
      <c s="6" r="B22" t="n">
        <v>416898</v>
      </c>
      <c s="6" r="D22" t="n">
        <v>387305</v>
      </c>
      <c s="6" r="E22" t="n">
        <v>1207665</v>
      </c>
      <c s="6" r="F22" t="n">
        <v>1155300</v>
      </c>
    </row>
    <row r="23" spans="1:6">
      <c s="4" r="A23" t="s">
        <v>451</v>
      </c>
    </row>
    <row r="24" spans="1:6">
      <c s="3" r="A24" t="s">
        <v>438</v>
      </c>
    </row>
    <row r="25" spans="1:6">
      <c s="4" r="A25" t="s">
        <v>439</v>
      </c>
      <c s="6" r="B25" t="n">
        <v>-108412</v>
      </c>
      <c s="6" r="D25" t="n">
        <v>-102738</v>
      </c>
      <c s="6" r="E25" t="n">
        <v>-318308</v>
      </c>
      <c s="6" r="F25" t="n">
        <v>-313321</v>
      </c>
    </row>
    <row r="26" spans="1:6">
      <c s="4" r="A26" t="s">
        <v>440</v>
      </c>
      <c s="6" r="B26" t="n">
        <v>-12606</v>
      </c>
      <c s="6" r="D26" t="n">
        <v>-11998</v>
      </c>
      <c s="6" r="E26" t="n">
        <v>-37116</v>
      </c>
      <c s="6" r="F26" t="n">
        <v>-35120</v>
      </c>
    </row>
    <row r="27" spans="1:6">
      <c s="4" r="A27" t="s">
        <v>445</v>
      </c>
      <c s="6" r="B27" t="n">
        <v>0</v>
      </c>
      <c s="6" r="D27" t="n">
        <v>0</v>
      </c>
      <c s="6" r="E27" t="n">
        <v>0</v>
      </c>
      <c s="6" r="F27" t="n">
        <v>0</v>
      </c>
    </row>
    <row r="28" spans="1:6">
      <c s="4" r="A28" t="s">
        <v>452</v>
      </c>
    </row>
    <row r="29" spans="1:6">
      <c s="3" r="A29" t="s">
        <v>438</v>
      </c>
    </row>
    <row r="30" spans="1:6">
      <c s="4" r="A30" t="s">
        <v>439</v>
      </c>
      <c s="6" r="B30" t="n">
        <v>108412</v>
      </c>
      <c s="6" r="D30" t="n">
        <v>102738</v>
      </c>
      <c s="6" r="E30" t="n">
        <v>318308</v>
      </c>
      <c s="6" r="F30" t="n">
        <v>313321</v>
      </c>
    </row>
    <row r="31" spans="1:6">
      <c s="4" r="A31" t="s">
        <v>453</v>
      </c>
    </row>
    <row r="32" spans="1:6">
      <c s="3" r="A32" t="s">
        <v>438</v>
      </c>
    </row>
    <row r="33" spans="1:6">
      <c s="4" r="A33" t="s">
        <v>439</v>
      </c>
      <c s="6" r="B33" t="n">
        <v>0</v>
      </c>
      <c s="6" r="D33" t="n">
        <v>0</v>
      </c>
      <c s="6" r="E33" t="n">
        <v>0</v>
      </c>
      <c s="6" r="F33" t="n">
        <v>0</v>
      </c>
    </row>
    <row r="34" spans="1:6">
      <c s="4" r="A34" t="s">
        <v>454</v>
      </c>
    </row>
    <row r="35" spans="1:6">
      <c s="3" r="A35" t="s">
        <v>438</v>
      </c>
    </row>
    <row r="36" spans="1:6">
      <c s="4" r="A36" t="s">
        <v>439</v>
      </c>
      <c s="6" r="B36" t="n">
        <v>0</v>
      </c>
      <c s="6" r="D36" t="n">
        <v>0</v>
      </c>
      <c s="6" r="E36" t="n">
        <v>0</v>
      </c>
      <c s="6" r="F36" t="n">
        <v>0</v>
      </c>
    </row>
    <row r="37" spans="1:6">
      <c s="4" r="A37" t="s">
        <v>455</v>
      </c>
    </row>
    <row r="38" spans="1:6">
      <c s="3" r="A38" t="s">
        <v>438</v>
      </c>
    </row>
    <row r="39" spans="1:6">
      <c s="4" r="A39" t="s">
        <v>439</v>
      </c>
      <c s="6" r="B39" t="n">
        <v>1046599</v>
      </c>
      <c s="6" r="D39" t="n">
        <v>1054840</v>
      </c>
      <c s="6" r="E39" t="n">
        <v>3086144</v>
      </c>
      <c s="6" r="F39" t="n">
        <v>3080756</v>
      </c>
    </row>
    <row r="40" spans="1:6">
      <c s="4" r="A40" t="s">
        <v>440</v>
      </c>
      <c s="6" r="B40" t="n">
        <v>112282</v>
      </c>
      <c s="6" r="D40" t="n">
        <v>126433</v>
      </c>
      <c s="6" r="E40" t="n">
        <v>306387</v>
      </c>
      <c s="6" r="F40" t="n">
        <v>338603</v>
      </c>
    </row>
    <row r="41" spans="1:6">
      <c s="4" r="A41" t="s">
        <v>445</v>
      </c>
      <c s="6" r="B41" t="n">
        <v>375779</v>
      </c>
      <c s="6" r="D41" t="n">
        <v>740049</v>
      </c>
      <c s="6" r="E41" t="n">
        <v>1438104</v>
      </c>
      <c s="6" r="F41" t="n">
        <v>2040334</v>
      </c>
    </row>
    <row r="42" spans="1:6">
      <c s="4" r="A42" t="s">
        <v>456</v>
      </c>
    </row>
    <row r="43" spans="1:6">
      <c s="3" r="A43" t="s">
        <v>438</v>
      </c>
    </row>
    <row r="44" spans="1:6">
      <c s="4" r="A44" t="s">
        <v>439</v>
      </c>
      <c s="6" r="B44" t="n">
        <v>260921</v>
      </c>
      <c s="6" r="D44" t="n">
        <v>226921</v>
      </c>
      <c s="6" r="E44" t="n">
        <v>764025</v>
      </c>
      <c s="6" r="F44" t="n">
        <v>663094</v>
      </c>
    </row>
    <row r="45" spans="1:6">
      <c s="4" r="A45" t="s">
        <v>440</v>
      </c>
      <c s="6" r="B45" t="n">
        <v>17587</v>
      </c>
      <c s="6" r="D45" t="n">
        <v>13296</v>
      </c>
      <c s="6" r="E45" t="n">
        <v>48327</v>
      </c>
      <c s="6" r="F45" t="n">
        <v>34701</v>
      </c>
    </row>
    <row r="46" spans="1:6">
      <c s="4" r="A46" t="s">
        <v>445</v>
      </c>
      <c s="6" r="B46" t="n">
        <v>1060</v>
      </c>
      <c s="6" r="D46" t="n">
        <v>1175</v>
      </c>
      <c s="6" r="E46" t="n">
        <v>52643</v>
      </c>
      <c s="6" r="F46" t="n">
        <v>2530</v>
      </c>
    </row>
    <row r="47" spans="1:6">
      <c s="4" r="A47" t="s">
        <v>457</v>
      </c>
    </row>
    <row r="48" spans="1:6">
      <c s="3" r="A48" t="s">
        <v>438</v>
      </c>
    </row>
    <row r="49" spans="1:6">
      <c s="4" r="A49" t="s">
        <v>439</v>
      </c>
      <c s="6" r="B49" t="n">
        <v>416898</v>
      </c>
      <c s="6" r="D49" t="n">
        <v>387305</v>
      </c>
      <c s="6" r="E49" t="n">
        <v>1207665</v>
      </c>
      <c s="6" r="F49" t="n">
        <v>1155300</v>
      </c>
    </row>
    <row r="50" spans="1:6">
      <c s="4" r="A50" t="s">
        <v>440</v>
      </c>
      <c s="6" r="B50" t="n">
        <v>30954</v>
      </c>
      <c s="6" r="D50" t="n">
        <v>26573</v>
      </c>
      <c s="6" r="E50" t="n">
        <v>79121</v>
      </c>
      <c s="6" r="F50" t="n">
        <v>69961</v>
      </c>
    </row>
    <row r="51" spans="1:6">
      <c s="4" r="A51" t="s">
        <v>445</v>
      </c>
      <c s="7" r="B51" t="n">
        <v>8181</v>
      </c>
      <c s="7" r="D51" t="n">
        <v>4195</v>
      </c>
      <c s="7" r="E51" t="n">
        <v>1940</v>
      </c>
      <c s="7" r="F51" t="n">
        <v>13752</v>
      </c>
    </row>
  </sheetData>
  <mergeCells count="3">
    <mergeCell ref="A1:A2"/>
    <mergeCell ref="B1:D1"/>
    <mergeCell ref="E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4</v>
      </c>
      <c s="2" r="B1" t="s">
        <v>1</v>
      </c>
    </row>
    <row r="2" spans="1:3">
      <c s="2" r="B2" t="s">
        <v>23</v>
      </c>
      <c s="2" r="C2" t="s">
        <v>24</v>
      </c>
    </row>
    <row r="3" spans="1:3">
      <c s="3" r="A3" t="s">
        <v>105</v>
      </c>
    </row>
    <row r="4" spans="1:3">
      <c s="4" r="A4" t="s">
        <v>43</v>
      </c>
      <c s="7" r="B4" t="n">
        <v>214296</v>
      </c>
      <c s="7" r="C4" t="n">
        <v>228567</v>
      </c>
    </row>
    <row r="5" spans="1:3">
      <c s="4" r="A5" t="s">
        <v>106</v>
      </c>
      <c s="6" r="B5" t="n">
        <v>-1069</v>
      </c>
      <c s="6" r="C5" t="n">
        <v>-1487</v>
      </c>
    </row>
    <row r="6" spans="1:3">
      <c s="4" r="A6" t="s">
        <v>41</v>
      </c>
      <c s="6" r="B6" t="n">
        <v>215365</v>
      </c>
      <c s="6" r="C6" t="n">
        <v>230054</v>
      </c>
    </row>
    <row r="7" spans="1:3">
      <c s="4" r="A7" t="s">
        <v>107</v>
      </c>
      <c s="6" r="B7" t="n">
        <v>878173</v>
      </c>
      <c s="6" r="C7" t="n">
        <v>828148</v>
      </c>
    </row>
    <row r="8" spans="1:3">
      <c s="4" r="A8" t="s">
        <v>35</v>
      </c>
      <c s="6" r="B8" t="n">
        <v>-33002</v>
      </c>
      <c s="6" r="C8" t="n">
        <v>-82158</v>
      </c>
    </row>
    <row r="9" spans="1:3">
      <c s="4" r="A9" t="s">
        <v>108</v>
      </c>
      <c s="6" r="B9" t="n">
        <v>13870</v>
      </c>
      <c s="6" r="C9" t="n">
        <v>16112</v>
      </c>
    </row>
    <row r="10" spans="1:3">
      <c s="4" r="A10" t="s">
        <v>109</v>
      </c>
      <c s="6" r="B10" t="n">
        <v>49869</v>
      </c>
      <c s="6" r="C10" t="n">
        <v>46272</v>
      </c>
    </row>
    <row r="11" spans="1:3">
      <c s="4" r="A11" t="s">
        <v>110</v>
      </c>
      <c s="6" r="B11" t="n">
        <v>109191</v>
      </c>
      <c s="6" r="C11" t="n">
        <v>111609</v>
      </c>
    </row>
    <row r="12" spans="1:3">
      <c s="3" r="A12" t="s">
        <v>111</v>
      </c>
    </row>
    <row r="13" spans="1:3">
      <c s="4" r="A13" t="s">
        <v>112</v>
      </c>
      <c s="6" r="B13" t="n">
        <v>-69169</v>
      </c>
      <c s="6" r="C13" t="n">
        <v>-23751</v>
      </c>
    </row>
    <row r="14" spans="1:3">
      <c s="4" r="A14" t="s">
        <v>67</v>
      </c>
      <c s="6" r="B14" t="n">
        <v>-3524</v>
      </c>
      <c s="6" r="C14" t="n">
        <v>1275</v>
      </c>
    </row>
    <row r="15" spans="1:3">
      <c s="4" r="A15" t="s">
        <v>113</v>
      </c>
      <c s="6" r="B15" t="n">
        <v>-24241</v>
      </c>
      <c s="6" r="C15" t="n">
        <v>-33334</v>
      </c>
    </row>
    <row r="16" spans="1:3">
      <c s="4" r="A16" t="s">
        <v>78</v>
      </c>
      <c s="6" r="B16" t="n">
        <v>68599</v>
      </c>
      <c s="6" r="C16" t="n">
        <v>-19506</v>
      </c>
    </row>
    <row r="17" spans="1:3">
      <c s="4" r="A17" t="s">
        <v>114</v>
      </c>
      <c s="6" r="B17" t="n">
        <v>-20387</v>
      </c>
      <c s="6" r="C17" t="n">
        <v>-3385</v>
      </c>
    </row>
    <row r="18" spans="1:3">
      <c s="4" r="A18" t="s">
        <v>115</v>
      </c>
      <c s="6" r="B18" t="n">
        <v>1184744</v>
      </c>
      <c s="6" r="C18" t="n">
        <v>1071336</v>
      </c>
    </row>
    <row r="19" spans="1:3">
      <c s="3" r="A19" t="s">
        <v>116</v>
      </c>
    </row>
    <row r="20" spans="1:3">
      <c s="4" r="A20" t="s">
        <v>117</v>
      </c>
      <c s="6" r="B20" t="n">
        <v>73597</v>
      </c>
      <c s="6" r="C20" t="n">
        <v>184750</v>
      </c>
    </row>
    <row r="21" spans="1:3">
      <c s="4" r="A21" t="s">
        <v>118</v>
      </c>
      <c s="6" r="B21" t="n">
        <v>298254</v>
      </c>
      <c s="6" r="C21" t="n">
        <v>1329810</v>
      </c>
    </row>
    <row r="22" spans="1:3">
      <c s="4" r="A22" t="s">
        <v>119</v>
      </c>
      <c s="6" r="B22" t="n">
        <v>-340707</v>
      </c>
      <c s="6" r="C22" t="n">
        <v>-795837</v>
      </c>
    </row>
    <row r="23" spans="1:3">
      <c s="4" r="A23" t="s">
        <v>120</v>
      </c>
      <c s="6" r="B23" t="n">
        <v>-67651</v>
      </c>
      <c s="6" r="C23" t="n">
        <v>-61436</v>
      </c>
    </row>
    <row r="24" spans="1:3">
      <c s="4" r="A24" t="s">
        <v>121</v>
      </c>
      <c s="6" r="B24" t="n">
        <v>9626</v>
      </c>
      <c s="6" r="C24" t="n">
        <v>20397</v>
      </c>
    </row>
    <row r="25" spans="1:3">
      <c s="4" r="A25" t="s">
        <v>122</v>
      </c>
      <c s="6" r="B25" t="n">
        <v>-25658</v>
      </c>
      <c s="6" r="C25" t="n">
        <v>-6141</v>
      </c>
    </row>
    <row r="26" spans="1:3">
      <c s="4" r="A26" t="s">
        <v>123</v>
      </c>
      <c s="6" r="B26" t="n">
        <v>-1685</v>
      </c>
      <c s="6" r="C26" t="n">
        <v>723</v>
      </c>
    </row>
    <row r="27" spans="1:3">
      <c s="4" r="A27" t="s">
        <v>124</v>
      </c>
      <c s="6" r="B27" t="n">
        <v>-1012</v>
      </c>
      <c s="6" r="C27" t="n">
        <v>-7483</v>
      </c>
    </row>
    <row r="28" spans="1:3">
      <c s="4" r="A28" t="s">
        <v>125</v>
      </c>
      <c s="6" r="B28" t="n">
        <v>-55236</v>
      </c>
      <c s="6" r="C28" t="n">
        <v>664783</v>
      </c>
    </row>
    <row r="29" spans="1:3">
      <c s="3" r="A29" t="s">
        <v>126</v>
      </c>
    </row>
    <row r="30" spans="1:3">
      <c s="4" r="A30" t="s">
        <v>127</v>
      </c>
      <c s="6" r="B30" t="n">
        <v>-1511359</v>
      </c>
      <c s="6" r="C30" t="n">
        <v>-2087294</v>
      </c>
    </row>
    <row r="31" spans="1:3">
      <c s="4" r="A31" t="s">
        <v>128</v>
      </c>
      <c s="6" r="B31" t="n">
        <v>331720</v>
      </c>
      <c s="6" r="C31" t="n">
        <v>319766</v>
      </c>
    </row>
    <row r="32" spans="1:3">
      <c s="4" r="A32" t="s">
        <v>129</v>
      </c>
      <c s="6" r="B32" t="n">
        <v>6623</v>
      </c>
      <c s="6" r="C32" t="n">
        <v>1203</v>
      </c>
    </row>
    <row r="33" spans="1:3">
      <c s="4" r="A33" t="s">
        <v>130</v>
      </c>
      <c s="6" r="B33" t="n">
        <v>60229</v>
      </c>
      <c s="6" r="C33" t="n">
        <v>51166</v>
      </c>
    </row>
    <row r="34" spans="1:3">
      <c s="4" r="A34" t="s">
        <v>131</v>
      </c>
      <c s="6" r="B34" t="n">
        <v>4203</v>
      </c>
      <c s="6" r="C34" t="n">
        <v>7781</v>
      </c>
    </row>
    <row r="35" spans="1:3">
      <c s="4" r="A35" t="s">
        <v>132</v>
      </c>
      <c s="6" r="B35" t="n">
        <v>-1108584</v>
      </c>
      <c s="6" r="C35" t="n">
        <v>-1707378</v>
      </c>
    </row>
    <row r="36" spans="1:3">
      <c s="4" r="A36" t="s">
        <v>133</v>
      </c>
      <c s="6" r="B36" t="n">
        <v>-5567</v>
      </c>
      <c s="6" r="C36" t="n">
        <v>-2006</v>
      </c>
    </row>
    <row r="37" spans="1:3">
      <c s="4" r="A37" t="s">
        <v>134</v>
      </c>
      <c s="6" r="B37" t="n">
        <v>15357</v>
      </c>
      <c s="6" r="C37" t="n">
        <v>26735</v>
      </c>
    </row>
    <row r="38" spans="1:3">
      <c s="4" r="A38" t="s">
        <v>135</v>
      </c>
      <c s="6" r="B38" t="n">
        <v>-1308</v>
      </c>
      <c s="6" r="C38" t="n">
        <v>-1440</v>
      </c>
    </row>
    <row r="39" spans="1:3">
      <c s="4" r="A39" t="s">
        <v>136</v>
      </c>
      <c s="6" r="B39" t="n">
        <v>14049</v>
      </c>
      <c s="6" r="C39" t="n">
        <v>25295</v>
      </c>
    </row>
    <row r="40" spans="1:3">
      <c s="4" r="A40" t="s">
        <v>137</v>
      </c>
      <c s="6" r="B40" t="n">
        <v>60945</v>
      </c>
      <c s="6" r="C40" t="n">
        <v>50092</v>
      </c>
    </row>
    <row r="41" spans="1:3">
      <c s="4" r="A41" t="s">
        <v>138</v>
      </c>
      <c s="7" r="B41" t="n">
        <v>74994</v>
      </c>
      <c s="7" r="C41" t="n">
        <v>7538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39</v>
      </c>
      <c s="2" r="B1" t="s">
        <v>1</v>
      </c>
    </row>
    <row r="2" spans="1:2">
      <c s="2" r="B2" t="s">
        <v>23</v>
      </c>
    </row>
    <row r="3" spans="1:2">
      <c s="3" r="A3" t="s">
        <v>140</v>
      </c>
    </row>
    <row r="4" spans="1:2">
      <c s="4" r="A4" t="s">
        <v>141</v>
      </c>
      <c s="4" r="B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143</v>
      </c>
      <c s="2" r="B1" t="s">
        <v>1</v>
      </c>
    </row>
    <row r="2" spans="1:2">
      <c s="2" r="B2" t="s">
        <v>23</v>
      </c>
    </row>
    <row r="3" spans="1:2">
      <c s="3" r="A3" t="s">
        <v>144</v>
      </c>
    </row>
    <row r="4" spans="1:2">
      <c s="4" r="A4" t="s">
        <v>145</v>
      </c>
      <c s="4" r="B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47</v>
      </c>
      <c s="2" r="B1" t="s">
        <v>1</v>
      </c>
    </row>
    <row r="2" spans="1:2">
      <c s="2" r="B2" t="s">
        <v>23</v>
      </c>
    </row>
    <row r="3" spans="1:2">
      <c s="3" r="A3" t="s">
        <v>148</v>
      </c>
    </row>
    <row r="4" spans="1:2">
      <c s="4" r="A4" t="s">
        <v>149</v>
      </c>
      <c s="4" r="B4" t="s">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Condensed Statemen</vt:lpstr>
      <vt:lpstr>Consolidated Condensed Stateme3</vt:lpstr>
      <vt:lpstr>Consolidated Condensed Balance </vt:lpstr>
      <vt:lpstr>Consolidated Condensed Balance5</vt:lpstr>
      <vt:lpstr>Consolidated Condensed Stateme6</vt:lpstr>
      <vt:lpstr>General</vt:lpstr>
      <vt:lpstr>Recent Accounting Pronouncement</vt:lpstr>
      <vt:lpstr>Share-Based Compensation Plans</vt:lpstr>
      <vt:lpstr>Earnings Per Share</vt:lpstr>
      <vt:lpstr>Revenue Earning Equipment</vt:lpstr>
      <vt:lpstr>Accrued Expenses and Other Liab</vt:lpstr>
      <vt:lpstr>Debt</vt:lpstr>
      <vt:lpstr>Derivatives</vt:lpstr>
      <vt:lpstr>Share Repurchase Programs</vt:lpstr>
      <vt:lpstr>Accumulated Other Comprehensive</vt:lpstr>
      <vt:lpstr>Employee Benefit Plans</vt:lpstr>
      <vt:lpstr>Other Matters</vt:lpstr>
      <vt:lpstr>Supplemental Cash Flow Informat</vt:lpstr>
      <vt:lpstr>Segment Reporting</vt:lpstr>
      <vt:lpstr>Recent Accounting Pronounceme21</vt:lpstr>
      <vt:lpstr>Share-Based Compensation Plans </vt:lpstr>
      <vt:lpstr>Earnings Per Share (Tables)</vt:lpstr>
      <vt:lpstr>Revenue Earning Equipment (Tabl</vt:lpstr>
      <vt:lpstr>Accrued Expenses and Other Li25</vt:lpstr>
      <vt:lpstr>Debt (Tables)</vt:lpstr>
      <vt:lpstr>Accumulated Other Comprehensi27</vt:lpstr>
      <vt:lpstr>Employee Benefit Plans (Tables)</vt:lpstr>
      <vt:lpstr>Supplemental Cash Flow Inform29</vt:lpstr>
      <vt:lpstr>Segment Reporting (Tables)</vt:lpstr>
      <vt:lpstr>Recent Accounting Pronounceme31</vt:lpstr>
      <vt:lpstr>Share-Based Compensation Plan32</vt:lpstr>
      <vt:lpstr>Share-Based Compensation Plan33</vt:lpstr>
      <vt:lpstr>Share-Based Compensation Plan34</vt:lpstr>
      <vt:lpstr>Share-Based Compensation Plan35</vt:lpstr>
      <vt:lpstr>Earnings Per Share (Details)</vt:lpstr>
      <vt:lpstr>Revenue Earning Equipment Sched</vt:lpstr>
      <vt:lpstr>Revenue Earning Equipment Level</vt:lpstr>
      <vt:lpstr>Revenue Earning Equipment Recog</vt:lpstr>
      <vt:lpstr>Revenue Earning Equipment (Deta</vt:lpstr>
      <vt:lpstr>Accrued Expenses and Other Li41</vt:lpstr>
      <vt:lpstr>Debt Schedule of Debt (Details)</vt:lpstr>
      <vt:lpstr>Debt (Details Textual)</vt:lpstr>
      <vt:lpstr>Derivatives (Details)</vt:lpstr>
      <vt:lpstr>Share Repurchase Programs (Deta</vt:lpstr>
      <vt:lpstr>Accumulated Other Comprehensi46</vt:lpstr>
      <vt:lpstr>Employee Benefit Plans (Details</vt:lpstr>
      <vt:lpstr>Other Matters (Details)</vt:lpstr>
      <vt:lpstr>Supplemental Cash Flow Inform49</vt:lpstr>
      <vt:lpstr>Segment Reporting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5T15:15:41Z</dcterms:created>
  <dcterms:modified xmlns:dcterms="http://purl.org/dc/terms/" xmlns:xsi="http://www.w3.org/2001/XMLSchema-instance" xsi:type="dcterms:W3CDTF">2016-10-25T15:15:41Z</dcterms:modified>
  <dc:title xmlns:dc="http://purl.org/dc/elements/1.1/">Untitled</dc:title>
  <dc:description xmlns:dc="http://purl.org/dc/elements/1.1/"/>
  <dc:subject xmlns:dc="http://purl.org/dc/elements/1.1/"/>
  <cp:keywords/>
  <cp:category/>
</cp:coreProperties>
</file>